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ACCOUNTING POLICIES" sheetId="7" r:id="rId7"/>
    <s:sheet name="DISCONTINUED OPERATIONS" sheetId="8" r:id="rId8"/>
    <s:sheet name="SHAREHOLDERS' EQUITY" sheetId="9" r:id="rId9"/>
    <s:sheet name="SHARE-BASED COMPENSATION" sheetId="10" r:id="rId10"/>
    <s:sheet name="INCOME (LOSS) PER SHARE" sheetId="11" r:id="rId11"/>
    <s:sheet name="COMMITMENTS AND CONTINGENCIES" sheetId="12" r:id="rId12"/>
    <s:sheet name="RELATED PARTY TRANSACTIONS" sheetId="13" r:id="rId13"/>
    <s:sheet name="LEGAL PROCEEDINGS" sheetId="14" r:id="rId14"/>
    <s:sheet name="ACCOUNTING POLICIES (Policies)" sheetId="15" r:id="rId15"/>
    <s:sheet name="DISCONTINUED OPERATIONS (Tables" sheetId="16" r:id="rId16"/>
    <s:sheet name="SHAREHOLDERS' EQUITY (Tables)" sheetId="17" r:id="rId17"/>
    <s:sheet name="SHARE-BASED COMPENSATION (Table" sheetId="18" r:id="rId18"/>
    <s:sheet name="INCOME (LOSS) PER SHARE (Tables" sheetId="19" r:id="rId19"/>
    <s:sheet name="DISCONTINUED OPERATIONS (Detail" sheetId="20" r:id="rId20"/>
    <s:sheet name="DISCONTINUED OPERATIONS (Deta21" sheetId="21" r:id="rId21"/>
    <s:sheet name="SHAREHOLDERS' EQUITY (Details)" sheetId="22" r:id="rId22"/>
    <s:sheet name="SHAREHOLDERS' EQUITY (Details N" sheetId="23" r:id="rId23"/>
    <s:sheet name="SHARE-BASED COMPENSATION (Detai" sheetId="24" r:id="rId24"/>
    <s:sheet name="SHARE-BASED COMPENSATION (Det25" sheetId="25" r:id="rId25"/>
    <s:sheet name="SHARE BASED COMPENSATION (Detai" sheetId="26" r:id="rId26"/>
    <s:sheet name="SHARE-BASED COMPENSATION (Det27" sheetId="27" r:id="rId27"/>
    <s:sheet name="SHARE-BASED COMPENSATION (Det28" sheetId="28" r:id="rId28"/>
    <s:sheet name="INCOME (LOSS) PER SHARE (Detail" sheetId="29" r:id="rId29"/>
    <s:sheet name="INCOME (LOSS) PER SHARE (Deta30" sheetId="30" r:id="rId30"/>
    <s:sheet name="COMMITMENTS AND CONTINGENCIES (" sheetId="31" r:id="rId31"/>
    <s:sheet name="RELATED PARTY TRANSACTIONS (Det" sheetId="32" r:id="rId32"/>
  </s:sheets>
  <s:definedNames/>
  <s:calcPr calcId="124519" calcMode="auto" fullCalcOnLoad="1"/>
</s:workbook>
</file>

<file path=xl/sharedStrings.xml><?xml version="1.0" encoding="utf-8"?>
<sst xmlns="http://schemas.openxmlformats.org/spreadsheetml/2006/main" uniqueCount="404">
  <si>
    <t>Document And Entity Information - shares</t>
  </si>
  <si>
    <t>9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3</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CONDENSED CONSOLIDATED BALANCE SHEETS (Unaudited) - USD ($)</t>
  </si>
  <si>
    <t>Sep. 30, 2014</t>
  </si>
  <si>
    <t>Current assets:</t>
  </si>
  <si>
    <t>Cash and cash equivalents</t>
  </si>
  <si>
    <t>Marketable securities</t>
  </si>
  <si>
    <t>Accounts receivable</t>
  </si>
  <si>
    <t>Inventories</t>
  </si>
  <si>
    <t>Prepaid expenses and other current assets</t>
  </si>
  <si>
    <t>Total current assets</t>
  </si>
  <si>
    <t>Property and equipment, net</t>
  </si>
  <si>
    <t>Other assets</t>
  </si>
  <si>
    <t>Total assets</t>
  </si>
  <si>
    <t>Current liabilities:</t>
  </si>
  <si>
    <t>Accounts payable, accrued expenses and other current liabilities</t>
  </si>
  <si>
    <t>Due to Forward China</t>
  </si>
  <si>
    <t>Total current liabilities</t>
  </si>
  <si>
    <t>Other liabilities</t>
  </si>
  <si>
    <t>Total Liabilities</t>
  </si>
  <si>
    <t>6% Senior Convertible Preferred Stock, par value $0.01 per share; 1,500,000 shares authorized; 851,154 shares available; 0 and 648,846 shares issued and outstanding; aggregate liquidation value of $0 and $1,275,000; as of June 30, 2015 and September 30, 2014, respectively</t>
  </si>
  <si>
    <t>Commitments and contingencies</t>
  </si>
  <si>
    <t>Shareholders' equity:</t>
  </si>
  <si>
    <t>Preferred stock, par value $0.01 per share; 4,000,000 shares authorized; 2,400,000 undesignated at June 30, 2015 and September 30, 2014 Series A Participating Preferred stock, par value $0.01; 100,000 shares authorized; no shares issued and outstanding</t>
  </si>
  <si>
    <t>Common stock, par value $0.01 per share; 40,000,000 shares authorized; 8,606,755 and 9,159,796 shares issued; 8,606,755 and 8,453,386 shares outstanding; at June 30, 2015 and September 30, 2014, respectively</t>
  </si>
  <si>
    <t>Additional paid-in capital</t>
  </si>
  <si>
    <t>Treasury stock, 0 and 706,410 shares at cost at June 30, 2015 and September 30, 2014, respectively</t>
  </si>
  <si>
    <t>Accumulated deficit</t>
  </si>
  <si>
    <t>Accumulated other comprehensive loss</t>
  </si>
  <si>
    <t>Total shareholders' equity</t>
  </si>
  <si>
    <t>Total liabilities and shareholders' equity</t>
  </si>
  <si>
    <t>CONDENSED CONSOLIDATED BALANCE SHEETS (Unaudited) (Parenthetical) - USD ($)</t>
  </si>
  <si>
    <t>12 Months Ended</t>
  </si>
  <si>
    <t>Preferred Stock, Shares Undesignated</t>
  </si>
  <si>
    <t>Preferred stock, par value (in dollars per share)</t>
  </si>
  <si>
    <t>Preferred stock, shares authorized (in shares)</t>
  </si>
  <si>
    <t>Common stock, par or stated value per share (in dollars per share)</t>
  </si>
  <si>
    <t>Common stock, shares authorized (in shares)</t>
  </si>
  <si>
    <t>Common stock, shares issued (in shares)</t>
  </si>
  <si>
    <t>Common stock, shares outstanding (in shares)</t>
  </si>
  <si>
    <t>Treasury Stock, shares (in shares)</t>
  </si>
  <si>
    <t>Convertible Preferred Stock [Member]</t>
  </si>
  <si>
    <t>Preferred Stock, Dividend Rate, Percentage</t>
  </si>
  <si>
    <t>6.00%</t>
  </si>
  <si>
    <t>Temporary equity, liquidation preference (in dollars)</t>
  </si>
  <si>
    <t>Preferred stock, shares available (in shares)</t>
  </si>
  <si>
    <t>Preferred stock, shares issued (in shares)</t>
  </si>
  <si>
    <t>Preferred stock, shares outstanding (in shares)</t>
  </si>
  <si>
    <t>Series A Preferred Stock [Member]</t>
  </si>
  <si>
    <t>CONDENSED CONSOLIDATED STATEMENTS OF OPERATIONS AND COMPREHENSIVE (LOSS) INCOME (UNAUDITED) - USD ($)</t>
  </si>
  <si>
    <t>3 Months Ended</t>
  </si>
  <si>
    <t>Jun. 30, 2014</t>
  </si>
  <si>
    <t>Income Statement [Abstract]</t>
  </si>
  <si>
    <t>Net sales</t>
  </si>
  <si>
    <t>Cost of goods sold</t>
  </si>
  <si>
    <t>Gross profit</t>
  </si>
  <si>
    <t>Operating expenses:</t>
  </si>
  <si>
    <t>Sales and marketing</t>
  </si>
  <si>
    <t>General and administrative</t>
  </si>
  <si>
    <t>Total operating expenses</t>
  </si>
  <si>
    <t>Income (loss) from operations</t>
  </si>
  <si>
    <t>Other (income) expense:</t>
  </si>
  <si>
    <t>Interest income</t>
  </si>
  <si>
    <t>(Gain) loss on marketable securities, net</t>
  </si>
  <si>
    <t>Loss on change in fair value of warrant liability</t>
  </si>
  <si>
    <t>Other (income) expense, net</t>
  </si>
  <si>
    <t>Total other (income) expense, net</t>
  </si>
  <si>
    <t>Income (loss) from continuing operations</t>
  </si>
  <si>
    <t>Income (loss) from discontinued operations, net</t>
  </si>
  <si>
    <t>Net income (loss)</t>
  </si>
  <si>
    <t>Preferred stock dividends and accretion</t>
  </si>
  <si>
    <t>Net income (loss) applicable to common equity</t>
  </si>
  <si>
    <t>Other comprehensive income (loss):</t>
  </si>
  <si>
    <t>Translation adjustments</t>
  </si>
  <si>
    <t>Comprehensive income (loss)</t>
  </si>
  <si>
    <t>Net income (loss) per basic common share:</t>
  </si>
  <si>
    <t>Income (loss) from discontinued operations</t>
  </si>
  <si>
    <t>Net income (loss) per basic common share</t>
  </si>
  <si>
    <t>Net income (loss) per diluted common share:</t>
  </si>
  <si>
    <t>Net income (loss) per diluted common share</t>
  </si>
  <si>
    <t>Weighted average number of common and common equivalent shares outstanding:</t>
  </si>
  <si>
    <t>Basic (in shares)</t>
  </si>
  <si>
    <t>Diluted (in sares)</t>
  </si>
  <si>
    <t>CONDENSED CONSOLIDATED STATEMENTS OF CASH FLOWS (UNAUDITED) - USD ($)</t>
  </si>
  <si>
    <t>Cash Flows From Operating Activities:</t>
  </si>
  <si>
    <t>Net (loss) income</t>
  </si>
  <si>
    <t>Adjustments to reconcile net (loss) income to net cash (used in) provided by operating activities:</t>
  </si>
  <si>
    <t>Realized and unrealized loss on marketable securities</t>
  </si>
  <si>
    <t>Share-based compensation</t>
  </si>
  <si>
    <t>Depreciation and amortization</t>
  </si>
  <si>
    <t>Change in fair value of warrant liability</t>
  </si>
  <si>
    <t>Deferred rent</t>
  </si>
  <si>
    <t>Changes in operating assets and liabilities:</t>
  </si>
  <si>
    <t>Accounts payable, due to Forward China, accrued expenses and other current liabilities</t>
  </si>
  <si>
    <t>Net cash (used in) provided by operating activities</t>
  </si>
  <si>
    <t>Cash Flows From Investing Activities:</t>
  </si>
  <si>
    <t>Proceeds from sales of marketable securities</t>
  </si>
  <si>
    <t>Purchases of marketable securities</t>
  </si>
  <si>
    <t>Purchases of property and equipment</t>
  </si>
  <si>
    <t>Net cash provided by (used in) investing activities</t>
  </si>
  <si>
    <t>Cash Flows From Financing Activities:</t>
  </si>
  <si>
    <t>Redemption of 6% Senior Convertible Preferred Stock</t>
  </si>
  <si>
    <t>Dividends paid</t>
  </si>
  <si>
    <t>Restricted stock repurchased and retired</t>
  </si>
  <si>
    <t>Net cash used in financing activities</t>
  </si>
  <si>
    <t>Net (decrease) increase in cash and cash equivalents</t>
  </si>
  <si>
    <t>Cash and cash equivalents at beginning of period</t>
  </si>
  <si>
    <t>Cash and cash equivalents at end of period</t>
  </si>
  <si>
    <t>Supplemental disclosure of non-cash investing and financing activities:</t>
  </si>
  <si>
    <t>Preferred stock accretion</t>
  </si>
  <si>
    <t>Retirement of treasury stock</t>
  </si>
  <si>
    <t>Reclassification of warrant liability, net</t>
  </si>
  <si>
    <t>OVERVIEW</t>
  </si>
  <si>
    <t>Overview [Abstract]</t>
  </si>
  <si>
    <t>NOTE
1 OVERVIEW Forward
Industries, Inc. (Forward or the Company) was incorporated under the laws of the State of New York and
began operations in 1961 as a manufacturer and distributor of specialty and promotional products. The Company designs, market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mp;
recreational products, bar code scanners, smartphones, GPS location devices, tablets, and firearms). The Companys OEM customers
are located in the Americas, the EMEA Region, and the APAC Region. The Company does not manufacture any of its OEM products and
sources substantially all of its OEM products from independent suppliers in China (refer to Note 8  Buying Agency and Supply
Agreement). 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 On
December 30, 2014, the Company held its 2014 annual meeting of shareholders (the 2014 Annual Meeting) primarily for
the purpose of electing either a slate of directors proposed by the then-incumbent board of directors or a slate of directors
proposed by Terence Bernard Wise, a director and significant shareholder in the Company at the time. At the 2014 Annual Meeting,
the Companys shareholders voted for the election of the slate of directors proposed by Mr. Wise, which resulted in the turnover
of a majority of the Companys directors.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5. These condensed consolidated financial statements should be read in conjunction with the Companys
audited consolidated financial statements included in its Annual Report on Form 10-K for the fiscal year ended September 30, 2014,
and with the disclosures and risk factors presented herein and therein, respectively. The September 30, 2014 condensed consolidated
balance sheet has been derived from the audited consolidated financial statements.</t>
  </si>
  <si>
    <t>ACCOUNTING POLICIES</t>
  </si>
  <si>
    <t>Accounting Policies [Abstract]</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 owned
subsidiaries (Forward US, Forward Switzerland, Forward HK (inactive) and Forward UK (inactive)). All significant intercompany
transactions and balances have been eliminated in consolidation. Reclassifications Certain
prior period amounts have been reclassified to conform to the current period presentation. Income
Taxes The
Company accounts for its income taxes in accordance with U.S. GAAP,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5, there was no change to our assessment that a full valuation allowance was required
against all net deferred tax assets. Accordingly, any deferred tax provision was offset by an equal and opposite change to the
valuation allowance. 6%
Senior Convertible Preferred Stock Temporary
Equity The
6% Senior Convertible Preferred Stock was classified as temporary equity in accordance with Accounting Standards Codification
(ASC) 480-10-s99 - Distinguishing Liabilities from Equity  Overall  SEC Materials and Accounting Series
Release (ASR) 268  Presentation in Financial Statements of Redeemable Preferred Stock, as the redemption
feature was not solely within the control of the Company. Warrants In
accordance with ASC 815-40  Derivatives and Hedging  Contracts in Entitys Own Equity, the Companys warrants
were initially classified as a liability, at fair value, as a result of a related registration rights agreement that contained
certain requirements for registering the underlying common shares, but had no provision for penalties upon the failure to register.
At each balance sheet date, this liabilitys fair value was re-measured and adjusted with the corresponding change in fair
value recorded in the condensed consolidated statements of operations and comprehensive (loss) income. As of March 31, 2014, the
underlying shares were registered and the liability was marked-to-the-market and reclassified to equity. Preferred
Stock Accretion As
of the issuance date, the carrying amount of the convertible preferred stock was less than the redemption value. As a result of
the Companys determination that redemption was probable (See Note 4  Shareholders Equity  6% Senior Convertible
Preferred Stock and Warrants), the carrying value was increased by periodic accretions so that the carrying value would equal
the redemption amount at the earliest redemption date. Such accretion is recorded as a preferred stock dividend. Revenue
Recognition 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Share-Based
Payment Expense The
Company recognizes employee and director share-based compensation in its condensed consolidated statements of operations and comprehensive
(loss)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5  Share 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July 2013, the Financial Accounting Standards Board (FASB) issued ASU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annual periods and interim periods within those annual periods
beginning after December 15, 2013 and did not have a material impact on the Companys condensed consolidated financial statements
or disclosures. In
May 2014, the FASB issued ASU 2014-09, Revenue from Contracts with Customers, (ASU 2014 -09). ASU
2014-09 supersedes the revenue recognition requirements in Accounting Standards Codificatio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 -09 was further amended in July 2015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statements. In
July 2015, the FASB issued ASU 2015-11, "Inventory (Topic 330): Simplifying the Measurement of Inventory," which applies
to inventory that is measured using first- 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the adoption of ASU 2015-11 on its
consolidated financial statements.</t>
  </si>
  <si>
    <t>DISCONTINUED OPERATIONS</t>
  </si>
  <si>
    <t>Discontinued Operations and Disposal Groups [Abstract]</t>
  </si>
  <si>
    <t>NOTE
3 DISCONTINUED
OPERATIONS On
June 21, 2012, the Company determined to exit its global retail business and focus solely on growing its OEM business. The decision
to eliminate the Retail division was primarily driven by the longer than estimated path to bring it to profitability and the strong
net sales growth and cost rationalizations in the OEM business. Accordingly, the results of operations for the Retail division
have been recorded as discontinued operations in the accompanying condensed consolidated financial statements for the periods
presented. The Company has completed its exit of its Retail business. Summarized operating results of discontinued operations
are presented in the following table:
For
the Three Months Ended For
the Nine Months Ended
June
30, June
30,
2015 2014 2015 2014
Net sales $ - $ - $ - $ -
Gross loss - - - (9,700 )
Operating expenses - (21,317 ) (1,082 ) (25,403 )
Other income - - 200,045 -
Iincome (loss) from discontinued operations,
net $ - $ (21,317 ) $ 198,963 $ (35,103 ) The
Company had $280,000 of accounts receivable relating to overdue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
Due to the age of the accounts receivable and G-Forms non-responsiveness to the Companys communication related to
the matter, the Company established a full reserve for this receivable as of September 30, 2014. In December 2014, the Company
recovered $200,000 from a third party, which was recognized as other income during the nine months ended June 30, 2015.</t>
  </si>
  <si>
    <t>SHAREHOLDERS' EQUITY</t>
  </si>
  <si>
    <t>Stockholders' Equity Note [Abstract]</t>
  </si>
  <si>
    <t xml:space="preserve">NOTE
4 SHAREHOLDERS
EQUITY 6%
Senior Convertible Preferred Stock In
the event of a liquidation (or deemed liquidation, as described below) of the Company, the holders of the Companys 6% Senior
Convertible Preferred Stock, par value $0.001 per share (Convertible Preferred Stock), shall receive in preference
to the holders of common stock and any junior securities of the Company an amount (the Liquidation Preference) equal
to (i) $1.965 (the Original Issue Price) per each outstanding share of Convertible Preferred Stock (subject to adjustment
upon the occurrence of certain customary events), plus (ii) any accrued but unpaid dividends. A Change of Control of the Company
(as defined in the Certificate of Amendment) will be treated as a liquidation at the option of the holders of a majority of the
Convertible Preferred Stock, provided that the amount paid to holders of Convertible Preferred Stock in such event will be equal
to 101% of the Original Issue Price, plus accrued but unpaid dividends. Dividends
on the Convertible Preferred Stock were payable, on a cumulative basis, in cash, at the rate per annum of 6% of the Liquidation
Preference (as defined below) and were payable quarterly, in arrears, on each March 31, June 30, September 30 and December 31,
commencing on September 30, 2013. The Company was prohibited from paying any dividend with respect to shares of common stock or
other junior securities in any quarter unless full dividends were paid on the Convertible Preferred Stock in such quarter. At
the December 30, 2014 Annual Meeting, the shareholder vote resulted in the turnover of a majority of the Board members, which
represented a Change of Control pursuant to the terms of the Convertible Preferred Stock. On December 31, 2014, the Company determined
to recognize the balance of the accretion and bring the Convertible Preferred Stock carrying value up to its redemption value
due to the likelihood of the holders requesting redemption. On January 9, 2015, the Company received a notice of deemed liquidation
from a majority of the outstanding Convertible Preferred Stockholders in which they requested redemption of their Convertible
Preferred Stock. On February 23, 2015 the Company paid an aggregate $1,287,737 to the Convertible Preferred Stockholders, in order
to redeem all of the outstanding shares of Convertible Preferred Stock. Dividends
on the Convertible Preferred Stock totaled approximately $0 and $ 19,000 for each of the three months ended June 30, 2015 and
2014, respectively, and totaled approximately $21,000 and $ 57,000 for the nine months ended June 30, 2015 and 2014, respectively.
These dividends, in addition to the accretion, totaled approximately $0 and $48,000 for the three months ended June 30, 2015 and
2014, respectively, and $476,000 and $145,000 for the nine months ended June 30, 2015 and 2014, respectively. As of June 30, 2015
and September 30, 2014, the carrying value of the Convertible Preferred Stock was $0 and approximately $833,000, respectively,
and is included on the Companys condensed consolidated balance sheets as temporary equity. Stock
Repurchase In
September 2002 and January 2004, the Board authorized the repurchase of up to an aggregate of 486,200 shares of outstanding common
stock. Under those authorizations, through June 30, 2015, the Company repurchased an aggregate of 223,614 shares at a cost of
approximately $485,000. In November 2014, the Company repurchased and retired an aggregate of 10,340 shares of its outstanding
restricted common stock at a cost of approximately $12,000, in connection with the vesting of employee restricted stock awards,
wherein certain employees surrendered a portion of their award in order to fund certain tax withholding obligations. Retirement
of Treasury Stock On
December 5, 2014, the Board of Directors approved the retirement of 706,410 shares of existing treasury stock. Changes
in Shareholders Equity Changes
in shareholders equity for the nine months ended June 30, 2015 are summarized below:
Accumulated
Additional Other
Common
Stock Paid-In Treasury
Stock Accumulated Comprehensive
Shares Amount Capital Shares Amount Deficit Loss Total
Balance
- September 30, 2014 9,159,796 $ 91,598 $ 18,747,371 706,410 $ (1,260,057 ) $ (8,371,806 ) $ (20,411 ) $ 9,186,695
Restricted
stock award issuances 290,000 2,900 (2,900 ) - - - - -
Restricted
stock award forfeitures (126,291 ) (1,263 ) 1,263 - - - - -
Restricted
stock repurchased and retired (10,340 ) (103 ) (12,096 ) - - - - (12,199 )
Treasury
stock retired (706,410 ) (7,064 ) (1,252,993 ) (706,410 ) 1,260,057 - - -
Share-based
compensation - - 3,065 - - - - 3,065
Preferred
stock dividends - - - - - (21,208 ) - (21,208 )
Preferred
stock accretion - - - - - (454,372 ) - (454,372 )
Foreign
currency translation - - - - - - (615 ) (615 )
Net
loss - - - - - (1,694,379 ) - (1,694,379 )
Balance
- June 30, 2015 8,606,755 $ 86,068 $ 17,483,710 - $ - $ (10,541,765 ) $ (21,026 ) $ 7,006,987 </t>
  </si>
  <si>
    <t>SHARE-BASED COMPENSATION</t>
  </si>
  <si>
    <t>Disclosure of Compensation Related Costs, Share-based Payments [Abstract]</t>
  </si>
  <si>
    <t xml:space="preserve">NOTE
5 SHARE-BASED
COMPENSATION Stock
Option Awards Effective
January 15, 2015, in connection with the Companys former Chief Executive Officers voluntary termination, previously
outstanding unvested stock options to purchase an aggregate of 83,334 shares of common stock at exercise prices ranging from $1.59
to $5.31 per share that would have been forfeited pursuant to their original terms were modified such that the options vested
on January 28, 2015. In connection with the improbable to probable modification, the Company recorded a credit of
approximately $0 and $(31,000) during the three and nine months ended June 30, 2015, respectively. See Note 7 for additional details
in connection with the termination. On
June 25, 2015, the Company granted a ten-year incentive stock option to purchase 50,000 shares of common stock at an exercise
price of $0.64 per share to an executive of the Company, pursuant to the 2011 Plan. The option vests as follows: 15,000 shares
on the date of grant, 15,000 shares on the two year anniversary of the date of grant and 20,000 shares on the three year anniversary
of the date of grant. The option had a grant date value of $19,000. The
fair value of each stock option on the date of grant was estimated using the Black-Scholes option-pricing formula applying the
following assumptions:
Three
Months Ended Nine
Months Ended
June
30, June
30,
2015 2014 2015 2014
Risk free interest rate 1.92 % n/a 1.92 % 1.86 %
Expected term (years) 5.90 n/a 5.90 6.00
Expected volatility 64.4 % n/a 64.4 % 63.2 %
Expected dividends 0 % n/a 0 % 0 %
Estimated annual forfeiture rate 10 % n/a 10 % 10 % During
the three and nine months ended June 30, 2015, the Company granted 50,000 stock options at a weighted average grant date fair
value of $0.38 per share. There were no options granted during the three months ended June 30, 2014. During the nine months ended
June 30, 2014, the Company granted 32,500 stock options at a weighted average grant date fair value of $0.90 per share. The
expected term represents the period over which the stock option awards are expected to be outstanding. The Company utilizes the
simplified method to develop an estimate of the expected term of plain vanilla employee option grants.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 The
Company recognized compensation expense of approximately $1,000 and $13,000 in continuing operations for stock option awards in
its condensed consolidated statements of operations and comprehensive (loss) income for the three months ended June 30, 2015 and
2014, respectively, and $(36,000) and $79,000 for the nine months ended June 30, 2015 and 2014, respectively. As
of June 30, 2015, there was approximately $24,000 of total unrecognized compensation cost related to unvested stock option awards,
which is expected to be recognized over the remainder of the weighted average vesting period of 1.5 years. The
following table summarizes stock option activity during the nine months ended June 30, 2015:
Weighted
Weighted Average
Average Remaining
Number
of Exercise Life Intrinsic
Options Price In
Years Value
Outstanding, September 30,
2014 778,500 $ 3.12
Granted 50,000 0.64
Exercised - -
Forfeited (550,000 ) 3.17
Outstanding, June 30, 2015 278,500 $ 2.59 5.5 $ 2,500
Exercisable, June 30, 2015 234,875 $ 2.84 4.8 $ 750 The
table below provides additional information regarding stock option awards that were outstanding and exercisable at June 30, 2015:
Options
Outstanding Options
Exercisable
Weighted Weighted Weighted
Average Outstanding Average Average Exercisable
Exercise Exercise Number
of Exercise Remaining
Life Number
of
Price Price Options Price In
Years Options
$0.64
to $1.99 $ 1.03 90,000 $ 1.28 6.7 55,000
$2.00 to $2.99 2.46 96,000 2.46 4.1 95,500
$3.00 to $3.99 3.74 72,500 3.74 5.6 64,375
$4.00 to $6.02 6.02 20,000 6.02 0.8 20,000
278,500 4.8 234,875 Restricted
Stock Awards On
December 5, 2014, the Company granted an aggregate of 30,000 shares of restricted stock to directors of the Company, pursuant
to the 2011 Plan. The shares were scheduled to vest on the one-year anniversary from the date of grant. The aggregate grant date
value of $34,800 was scheduled to be recognized proportionate to the vesting period. On January 5, 2015, the aggregate of 30,000
shares of restricted stock were forfeited and retired when the shareholders did not elect these directors. On
February 23, 2015, the Company granted an aggregate of 210,000 shares of restricted stock, of which 175,000 shares went to current
directors and 35,000 went to a former officer (see Note 7  Commitments and Contingencies  Former CFO Agreement)
of the Company, of which 140,000 shares and 70,000 shares were pursuant to the 2007 Plan and 2011 Plan, respectively. The shares
vest as follows: (i) 35,000 shares vest immediately, and (ii) 175,000 shares vest on the one-year anniversary from the date of
grant. The aggregate grant date value of $193,200 will be recognized proportionate to the vesting period. On
June 25, 2015, the Company granted 50,000 shares of restricted stock to an executive of the Company, pursuant to the 2011 Plan.
The shares vest as follows: 15,000 shares on the date of grant, 15,000 shares on the two year anniversary of the date of grant
and 20,000 shares on the three year anniversary of the date of grant. The grant date value of $32,000 will be recognized proportionate
to the vesting period. The
Company recognized compensation expense of approximately $42,000 and $62,000 in continuing operations for restricted stock awards
in its condensed consolidated statements of operations and comprehensive (loss) income for the three months ended June 30, 2015
and 2014, respectively, and $39,000 and $124,000 for the nine months ended June 30, 2015 and 2014, respectively. As
of June 30, 2015, there was approximately $143,000 of unrecognized compensation cost related to shares of unvested restricted
stock, which is expected to be recognized over the remainder of the weighted average vesting period of 0.9 years. The
following table summarizes restricted stock activity during the nine months ended June 30, 2015:
Weighted
Average Total
Number
of Grant
Date Grant
Date
Shares Fair
Value Fair
Value
Non-vested, September 30,
2014 257,581 $ 1.32 $ 340,044
Granted 290,000 0.90 260,000
Vested (192,958 ) 1.21 (234,281 )
Forfeited (126,291 ) 1.26 (159,398 )
Non-vested, June 30, 2015 228,332 $ 0.90 $ 206,365 </t>
  </si>
  <si>
    <t>INCOME (LOSS) PER SHARE</t>
  </si>
  <si>
    <t>Earnings Per Share [Abstract]</t>
  </si>
  <si>
    <t>(LOSS) INCOME PER SHARE</t>
  </si>
  <si>
    <t xml:space="preserve">NOTE
6 INCOME
(LOSS) PER SHARE Basic
income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b) shares that
would be issued upon the conversion of convertible preferred stock and (c) shares of non-vested restricted stock. Net income (loss)
from continuing operations per basic and diluted share for the three and nine months ended June 30, 2015 and 2014 is net of preferred
stock cash dividends and accretion. For
the three and nine months ended June 30, 2014, the Company did not have any effects of dilutive securities. For the three and
nine months ended June 30, 2015, the Company calculated the potential diluted earnings per share in accordance with ASC 260, as
follows:
For
the Three For
the Nine
Months
Ended Months
Ended
June
30, 2015 June
30, 2015
Numerator:
Net
income (loss) applicable to common equity (numerator for basic and diluted earnings per
share) $ 495,110 $ (2,169,959)
Weighted
average shares outstanding (denominator for basic earnings per share) 8,364,247 8,329,950
Effective
of dilutive securities
Assumed
exercise of stock options, treasury stock method - -
Assumed
exercise of warrants, treasury stock method - -
Assumed
vesting of restricted stock, treasury stock method 9,089 -
Dilutive
potential common shares 9,089 -
Denominator
for diluted earnings per share - weighted average shares and assumed potential common shares 8,373,336 8,329,950
Earnings
(loss) per share, diluted $ 0.06 $ (0.26) The
following securities are excluded from the calculation of weighted average dilutive common shares because their inclusion would
have been anti-dilutive:
For
the Three Months Ended June 30, For
the Nine Months Ended June 30,
2015 2014 2015 2014
Options 278,500 901,000 278,500 901,000
Warrants 723,846 723,846 723,846 723,846
Convertible
preferred stock - 648,846 - 648,846
Non-vested
restricted stock 176,666 327,581 228,332 327,581
Total
potentially dilutive shares 1,179,012 2,601,273 1,230,678 2,601,273 </t>
  </si>
  <si>
    <t>COMMITMENTS AND CONTINGENCIES</t>
  </si>
  <si>
    <t>Commitments and Contingencies Disclosure [Abstract]</t>
  </si>
  <si>
    <t>NOTE
7 COMMITMENTS
AND CONTINGENCIES Former
CEO Agreement Effective
January 15, 2015, the Companys Chief Executive Officer (Former CEO) voluntarily resigned from his position and
entered into an agreement with the Company, pursuant to which the Former CEO agreed to waive all payments under his Employment
Agreement and all future claims against the Company. Under the agreement, for six months following his termination of active employment,
the Former CEO will receive his regular monthly base salary and will remain eligible to participate in medical and dental plans
similar to his current coverage level for a period of twelve months. The Former CEO will also receive a cash payment of $7,852
in lieu of shares of restricted stock of the Company that would otherwise vest on November 8, 2015. In addition, the Former CEO
will retain certain other ancillary benefits for limited periods. The agreement includes customary confidentiality, non-solicitation,
non-competition, non-disparagement and release provisions. As of June 30, 2015, the remaining obligation to the Former CEO of
approximately $16,000 is reflected as an accrual in the condensed consolidated balance sheet. Former
CFO Agreement On
February 16, 2015, the Company entered into a settlement agreement and mutual release with the Companys former Chief Financial
Officer (Former CFO), James McKenna, in connection with a lawsuit filed by Mr. McKenna on August 26, 2014 in the U.S.
District Court for the Southern District of New York against the Company and then-directors Frank LaGrange Johnson, Robert Garrett,
John F. Chiste, Timothy Gordon and Owen P.J. King (the SDNY Lawsuit), alleging purported claims of retaliation for
whistleblowing under the Dodd-Frank Act, breach of contract and breach of the covenant of good faith and fair dealing all as against
the Company, and a single claim for tortious interference with contract as against the individual defendants. The complaint sought
an unspecified amount of monetary consequential damages and punitive damages. Pursuant to the agreement, Mr. McKenna and the Company
have agreed to settle and release all disputes or claims against the other party related to the SDNY Lawsuit and any such disputes
or claims arising out of Mr. McKennas employment with the Company, without an admission of liability or wrongdoing. Under
the Agreement, Mr. McKenna will receive a cash payment of $315,000, representing 18 months salary at the rate specified
in Mr. McKennas Amended Employment Agreement, signed between the Company and Mr. McKenna and dated October 26, 2012. Mr.
McKenna will also receive approximately $375,000 in legal fees, back pay, prior out-of-pocket benefits, taxes and penalties on
Mr. McKennas 401(k) loan, and accrued paid time off, in addition to 35,000 restricted stock units vesting immediately. The
Agreement includes customary non-disparagement and release provisions. As of June 30, 2015, the remaining obligation to the Former
CFO of approximately $150,000 is reflected as an accrual in the condensed consolidated balance sheet. On
June 26, 2015, the Company entered into a Claim Release between Forward Industries, Inc. and Zurich American Insurance Company
(the release) for the claim made under an Employment Practices Liability Policy related to the settlement agreement
noted above. Under the release, the Zurich American reimbursed the company for a total of $425,000 which represents a portion
of the settlement amounts set forth in the settlement agreement with the companys former Chief Financial Officer, James
McKenna. Pursuant to the release, the Company agreed to fully release and forever discharge Zurich American from any and all charges
hereafter that may arise out of the SDNY lawsuit. As of June 30, 2015, the reimbursement amount of $425,000 was recorded in general
and administrative expenses in the condensed consolidated statements of operations and comprehensive (loss) income.</t>
  </si>
  <si>
    <t>RELATED PARTY TRANSACTIONS</t>
  </si>
  <si>
    <t>Related Party Transactions [Abstract]</t>
  </si>
  <si>
    <t>NOTE
8 RELATED
PARTY TRANSACTIONS New
York Office Services Agreement On
February 1, 2014, the Company began leasing office space in New York, New York for its Chief Executive Officer at a rate of $2,500
per month from LaGrange Capital Administration, L.L.C. (LCA). Frank LaGrange Johnson, the Companys former Chairman
of the Board, serves as the Managing Member of LCA. This lease was month-to-month and was cancellable by either the Company or
LCA at any time. Effective April 1, 2014, LCA increased the monthly rental charge (inclusive of rent, allocable share of office
assistant, and equipment leases) from $2,500 to approximately $12,700 per month. On January 16, 2015, the Company provided notice
to LCA that it was immediately terminating the New York Office Services Agreement. During the three and nine months ended June
30, 2015, the Company recognized approximately $0 and $51,000 respectively, of rent expense related to the New York office. During
the three and nine months ended June 30, 2014, the Company recognized approximately $38,000 and $43,000, respectively, of rent
expense related to the New York office. Buying
Agency and Supply Agreement On
March 12, 2012, the Company, entered into a Buying Agency and Supply Agreement (the Agreement) with Forward Industries
Asia-Pacific Corporation (f/k/a Seaton Global Corporation), a British Virgin Islands corporation (Forward China).
On March 13, 2014 and March 11, 2015, the Company entered into amendments to the Agreement with Forward China. The Agreement,
as amended, provides that, upon the terms and subject to the conditions set forth therein, Forward China will act as the Companys
exclusive buying agent and supplier of Products (as defined in the Agreement) in the Asia Pacific region. The Company
purchases products at Forward Chinas cost and pays a service fee to Forward China. The service fee is calculated at $100,000
monthly plus 4% of Adjusted Gross Profit. Adjusted Gross Profit is defined as the selling price less
the cost from Forward China. The Agreement, as amended, terminates on September 11, 2015. The Company is currently in discussions
to agree a renewal of the Agreement and is working to complete these discussions with Forward China prior to the expiration of
the Agreement. Terence
Bernard Wise, a director of the Company, is a principal of Forward China. In addition, Jenny P. Yu, a Managing Director of
Forward China, owns shares of the Companys common stock. The Company recognized approximately $371,000 and $387,000, respectively,
during the three months ended June 30, 2015 and 2014 and $1,144,000 and $930,000, respectively, during the nine months ended June
30, 2015 and 2014 in service fees paid to Forward China, which are included as a component of costs of goods sold in continuing
operations in the accompanying condensed consolidated statements of operations and comprehensive (loss) income. Investment
Management Agreement On
April 16, 2013, the Company entered into an Investment Management Agreement (the Investment Management Agreement)
with LCA, pursuant to which the Company retained LCA to manage certain investment accounts funded by the Company (collectively,
the Account). Operations ceased just prior to December 31, 2014 and the Investment Management Agreement formally
terminated effective February 1, 2015. As
compensation for its services to the Company, LCA was entitled to advisory fees, comprised of an asset-based fee and a performance
fee, as provided in the Investment Management Agreement. The asset-based fee was equal 1% per annum of the average Account
Net Asset Value (Account NAV). The performance fee was equal to 20% of the increase (if any) in the Account
NAV over an annual period. No performance fee was payable for any annual period in which the Account NAV at the end of such annual
period was below the highest Account NAV at the end of any previous annual period. In addition to such advisory fees, the Company
reimbursed LCA for certain investment and operational expenses. The Company didnt recognize any advisory fee expense
during the three and nine months ended June 30, 2015, and recognized approximately $3,000 and $9,000, respectively, during the
three and nine months ended June 30, 2014, related to asset-based or performance fees which are included in continuing operations
in the accompanying condensed consolidated statements of operations and comprehensive (loss) income. There
were no new funds invested with LCA during the nine months ended June 30, 2015 and 2014. During the three months ended June 30,
2015 and 2014, the Company purchased approximately $0 and $372,000, of marketable securities, respectively. During the nine months
ended June 30, 2015 and 2014, the Company purchased approximately $11,000 and $5,770,000 of marketable securities, respectively.
During the three months ended June 30, 2015 and 2014, the Company sold approximately $0 and $349,000 of marketable securities,
respectively. During the nine months ended June 30, 2015 and 2014, the Company sold approximately $952,000 and $5,563,000 of marketable
securities, respectively. As a result of these activities, the Company recognized net investment gains (losses) of approximately
$0 and $9,000 during the three months ended June 30, 2015 and 2014, respectively, and $(110,000) and $(31,000) during the nine
months ended June 30, 2015 and 2014, respectively.</t>
  </si>
  <si>
    <t>LEGAL PROCEEDINGS</t>
  </si>
  <si>
    <t>Legal Matters and Contingencies [Abstract]</t>
  </si>
  <si>
    <t>NOTE 9 LEGAL PROCEEDINGS From time to time, the Company may become
a party to legal actions or proceedings in the ordinary course of business. As of June 30, 2015, there were no such actions or
proceedings, either individually or in the aggregate that the Company believes would be material to its business, if decided adversely
to its interests.</t>
  </si>
  <si>
    <t>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 owned subsidiaries (Forward US, Forward Switzerland,
Forward HK (inactive) and Forward UK (inactive)). All significant intercompany transactions and balances have been eliminated in
consolidation.</t>
  </si>
  <si>
    <t>Reclassifications</t>
  </si>
  <si>
    <t>Reclassifications Certain prior period amounts have been
reclassified to conform to the current period presentation.</t>
  </si>
  <si>
    <t>Income Taxes</t>
  </si>
  <si>
    <t>Income Taxes The Company accounts for its income
taxes in accordance with U.S. GAAP,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5, there was no change to our assessment that a full valuation allowance was required against all net deferred tax assets.
Accordingly, any deferred tax provision was offset by an equal and opposite change to the valuation allowance.</t>
  </si>
  <si>
    <t>6% Senior Convertible Preferred Stock</t>
  </si>
  <si>
    <t>6% Senior Convertible Preferred
Stock Temporary Equity The 6% Senior Convertible Preferred
Stock was classified as temporary equity in accordance with Accounting Standards Codification (ASC) 480-10-s99 -
Distinguishing Liabilities from Equity  Overall  SEC Materials and Accounting Series Release (ASR)
268  Presentation in Financial Statements of Redeemable Preferred Stock, as the redemption feature was not
solely within the control of the Company. Warrants In accordance with ASC 815-40 
Derivatives and Hedging  Contracts in Entitys Own Equity, the Companys warrants were initially classified
as a liability, at fair value, as a result of a related registration rights agreement that contained certain requirements for registering
the underlying common shares, but had no provision for penalties upon the failure to register. At each balance sheet date, this
liabilitys fair value was re-measured and adjusted with the corresponding change in fair value recorded in the condensed
consolidated statements of operations and comprehensive (loss) income. As of March 31, 2014, the underlying shares were registered
and the liability was marked-to-the-market and reclassified to equity. Preferred Stock Accretion As of the issuance date, the carrying
amount of the convertible preferred stock was less than the redemption value. As a result of the Companys determination
that redemption was probable (See Note 4  Shareholders Equity  6% Senior Convertible Preferred Stock and Warrants),
the carrying value was increased by periodic accretions so that the carrying value would equal the redemption amount at the earliest
redemption date. Such accretion is recorded as a preferred stock dividend.</t>
  </si>
  <si>
    <t>Revenue Recognition</t>
  </si>
  <si>
    <t>Revenue Recognition 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Share-Based Payment Expense</t>
  </si>
  <si>
    <t>Share-Based Payment Expense The Company recognizes employee and
director share-based compensation in its condensed consolidated statements of operations and comprehensive (loss)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5  Share 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July 2013, the Financial Accounting Standards Board (FASB) issued ASU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annual periods and interim periods within those annual periods
beginning after December 15, 2013 and did not have a material impact on the Companys condensed consolidated financial statements
or disclosures. In
May 2014, the FASB issued ASU 2014-09, Revenue from Contracts with Customers, (ASU 2014 -09). ASU
2014-09 supersedes the revenue recognition requirements in Accounting Standards Codificatio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 -09 was further amended in July 2015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statements. In
July 2015, the FASB issued ASU 2015-11, "Inventory (Topic 330): Simplifying the Measurement of Inventory," which applies
to inventory that is measured using first- 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the adoption of ASU 2015-11 on its
consolidated financial statements.</t>
  </si>
  <si>
    <t>DISCONTINUED OPERATIONS (Tables)</t>
  </si>
  <si>
    <t>Schedule of summarized operating results of discontinued operations</t>
  </si>
  <si>
    <t>Summarized
operating results of discontinued operations are presented in the following table:
For
the Three Months Ended For
the Nine Months Ended
June
30, June
30,
2015 2014 2015 2014
Net sales $ - $ - $ - $ -
Gross loss - - - (9,700 )
Operating expenses - (21,317 ) (1,082 ) (25,403 )
Other income - - 200,045 -
Income (loss) from discontinued operations,
net $ - $ (21,317 ) $ 198,963 $ (35,103 )</t>
  </si>
  <si>
    <t>SHAREHOLDERS' EQUITY (Tables)</t>
  </si>
  <si>
    <t>Schedule of changes in shareholders' equity</t>
  </si>
  <si>
    <t xml:space="preserve">Changes in shareholders equity
for the nine months ended June 30, 2015 are summarized below:
Accumulated
Additional Other
Common Stock Paid-In Treasury Stock Accumulated Comprehensive
Shares Amount Capital Shares Amount Deficit Loss Total
Balance - September 30, 2014 9,159,796 $ 91,598 $ 18,747,371 706,410 $ (1,260,057 ) $ (8,371,806 ) $ (20,411 ) $ 9,186,695
Restricted stock award issuances 290,000 2,900 (2,900 ) - - - - -
Restricted stock award forfeitures (126,291 ) (1,263 ) 1,263 - - - - -
Restricted stock repurchased and retired (10,340 ) (103 ) (12,096 ) - - - - (12,199 )
Treasury stock retired (706,410 ) (7,064 ) (1,252,993 ) (706,410 ) 1,260,057 - - -
Share-based compensation - - 3,065 - - - - 3,065
Preferred stock dividends - - - - - (21,208 ) - (21,208 )
Preferred stock accretion - - - - - (454,372 ) - (454,372 )
Foreign currency translation - - - - - - (615 ) (615 )
Net loss - - - - - (1,694,379 ) - (1,694,379 )
Balance - June 30, 2015 8,606,755 $ 86,068 $ 17,483,710 - $ - $ (10,541,765 ) $ (21,026 ) $ 7,006,987 </t>
  </si>
  <si>
    <t>SHARE-BASED COMPENSATION (Tables)</t>
  </si>
  <si>
    <t>Schedule of stock options valuation assumptions</t>
  </si>
  <si>
    <t>The fair value of each stock option on
the date of grant was estimated using the Black-Scholes option-pricing formula applying the following assumptions:
Three Months Ended Nine Months Ended
June 30, June 30,
2015 2014 2015 2014
Risk free interest rate 1.92 % n/a 1.92 % 1.86 %
Expected term (years) 5.90 n/a 5.90 6.00
Expected volatility 64.4 % n/a 64.4 % 63.2 %
Expected dividends 0 % n/a 0 % 0 %
Estimated annual forfeiture rate 10 % n/a 10 % 10 %</t>
  </si>
  <si>
    <t>Schedule of stock option activity</t>
  </si>
  <si>
    <t xml:space="preserve">The following table
summarizes stock option activity during the nine months ended June 30, 2015:
Weighted
Weighted Average
Average Remaining
Number
of Exercise Life Intrinsic
Options Price In
Years Value
Outstanding, September 30,
2014 778,500 $ 3.12
Granted 50,000 0.64
Exercised - -
Forfeited (550,000 ) 3.17
Outstanding, June 30, 2015 278,500 $ 2.59 5.5 $ 2,500
Exercisable, June 30, 2015 234,875 $ 2.84 4.8 $ 750 </t>
  </si>
  <si>
    <t>Schedule of additional information regarding stock option awards</t>
  </si>
  <si>
    <t xml:space="preserve">The table below provides additional information
regarding stock option awards that were outstanding and exercisable at June 30, 2015:
Options Outstanding Options Exercisable
Weighted Weighted Weighted
Average Outstanding Average Average Exercisable
Exercise Exercise Number of Exercise Remaining Life Number of
Price Price Options Price In Years Options
$0.64 to $1.99 $ 1.03 90,000 $ 1.28 6.7 55,000
$2.00 to $2.99 2.46 96,000 2.46 4.1 95,500
$3.00 to $3.99 3.74 72,500 3.74 5.6 64,375
$4.00 to $6.02 6.02 20,000 6.02 0.8 20,000
278,500 4.8 234,875 </t>
  </si>
  <si>
    <t>Schedule Of summarizes restricted stock activity</t>
  </si>
  <si>
    <t xml:space="preserve">The following table summarizes restricted
stock activity during the nine months ended June 30, 2015:
Weighted
Average Total
Number of Grant Date Grant Date
Shares Fair Value Fair Value
Non-vested, September 30, 2014 257,581 $ 1.32 $ 340,044
Granted 290,000 0.90 260,000
Vested (192,958 ) 1.21 (234,281 )
Forfeited (126,291 ) 1.26 (159,398 )
Non-vested, June 30, 2015 228,332 $ 0.90 $ 206,365 </t>
  </si>
  <si>
    <t>INCOME (LOSS) PER SHARE (Tables)</t>
  </si>
  <si>
    <t>Schedule of calculated potential diluted earnings per share</t>
  </si>
  <si>
    <t xml:space="preserve">For the three and nine months
ended June 30, 2015, the Company calculated the potential diluted earnings per share in accordance with ASC 260, as follows:
For
the Three For
the Nine
Months
Ended Months
Ended
June
30, 2015 June
30, 2015
Numerator:
Net
income (loss) applicable to common equity (numerator for basic and diluted earnings per
share) $ 495,110 $ (2,169,959)
Weighted
average shares outstanding (denominator for basic earnings per share) 8,364,247 8,329,950
Effective
of dilutive securities
Assumed
exercise of stock options, treasury stock method - -
Assumed
exercise of warrants, treasury stock method - -
Assumed
vesting of restricted stock, treasury stock method 9,089 -
Dilutive
potential common shares 9,089 -
Denominator
for diluted earnings per share - weighted average shares and assumed potential common shares 8,373,336 8,329,950
Earnings
(loss) per share, diluted $ 0.06 $ ( 0.26 </t>
  </si>
  <si>
    <t>Schedule of securities are excluded from the calculation of weighted average dilutive common shares</t>
  </si>
  <si>
    <t xml:space="preserve">The following securities are excluded
from the calculation of weighted average dilutive common shares because their inclusion would have been anti-dilutive:
For the Three Months Ended June 30, For the Nine Months Ended June 30,
2015 2014 2015 2014
Options 278,500 901,000 278,500 901,000
Warrants 723,846 723,846 723,846 723,846
Convertible preferred stock - 648,846 - 648,846
Non-vested restricted stock 176,666 327,581 228,332 327,581
Total potentially dilutive shares 1,179,012 2,601,273 1,230,678 2,601,273 </t>
  </si>
  <si>
    <t>DISCONTINUED OPERATIONS (Details) - USD ($)</t>
  </si>
  <si>
    <t>Gross loss</t>
  </si>
  <si>
    <t>Operating expenses</t>
  </si>
  <si>
    <t>Other income</t>
  </si>
  <si>
    <t>Income (Loss) from discontinued operations, net</t>
  </si>
  <si>
    <t>DISCONTINUED OPERATIONS (Detail Narrative) - Jun. 30, 2015 - USD ($)</t>
  </si>
  <si>
    <t>Total</t>
  </si>
  <si>
    <t>Income Statement, Balance Sheet and Additional Disclosures by Disposal Groups, Including Discontinued Operations [Line Items]</t>
  </si>
  <si>
    <t>G Form LLC [Member]</t>
  </si>
  <si>
    <t>Accounts Receivable</t>
  </si>
  <si>
    <t>SHAREHOLDERS' EQUITY (Details) - USD ($)</t>
  </si>
  <si>
    <t>Beginning Balance</t>
  </si>
  <si>
    <t>Resticted stock award issuances</t>
  </si>
  <si>
    <t>Resticted stock award forfeitures</t>
  </si>
  <si>
    <t>Resticted stock repurchased and retired</t>
  </si>
  <si>
    <t>Treasury stock retired</t>
  </si>
  <si>
    <t>Preferred stock dividends</t>
  </si>
  <si>
    <t>Foreign currency translation</t>
  </si>
  <si>
    <t>Ening Balance</t>
  </si>
  <si>
    <t>Common Stock [Member]</t>
  </si>
  <si>
    <t>Beginning Balance (in shares)</t>
  </si>
  <si>
    <t>Resticted stock award issuances (in shares)</t>
  </si>
  <si>
    <t>Resticted stock award forfeitures (in shares)</t>
  </si>
  <si>
    <t>Resticted stock repurchased and retired (in shares)</t>
  </si>
  <si>
    <t>Treasury stock retired (in shares)</t>
  </si>
  <si>
    <t>Ening Balance (in shares)</t>
  </si>
  <si>
    <t>Additional Paid-in Capital [Member]</t>
  </si>
  <si>
    <t>Treasury Stock [Member]</t>
  </si>
  <si>
    <t>Accumulated Deficit [Member]</t>
  </si>
  <si>
    <t>Accumulated Other Comprehensive Loss [Member]</t>
  </si>
  <si>
    <t>SHAREHOLDERS' EQUITY (Details Narrative) - USD ($)</t>
  </si>
  <si>
    <t>1 Months Ended</t>
  </si>
  <si>
    <t>Nov. 30, 2014</t>
  </si>
  <si>
    <t>Sep. 30, 2002</t>
  </si>
  <si>
    <t>Temporary Equity [Line Items]</t>
  </si>
  <si>
    <t>Dividends, Preferred Stock</t>
  </si>
  <si>
    <t>Dividends Preferred Stock Including Accretion</t>
  </si>
  <si>
    <t>Temporary Equity, Par Value</t>
  </si>
  <si>
    <t>Temporary Equity, Par or Stated Value Per Share</t>
  </si>
  <si>
    <t>Temporary Equity Minimum Percentage Of Consent Of Holders Required For Automatic Conversion Of Stock In Common Stock At Applicable Conversion Price</t>
  </si>
  <si>
    <t>101.00%</t>
  </si>
  <si>
    <t>Warrant [Member] | Convertible Preferred Stock [Member]</t>
  </si>
  <si>
    <t>Private Placement Aggregate Purchase Price Per Share</t>
  </si>
  <si>
    <t>Stock Repurchase Program, Number of Shares Authorized to be Repurchased</t>
  </si>
  <si>
    <t>Stock Repurchased During Period, Shares</t>
  </si>
  <si>
    <t>Stock Repurchased During Period, Value</t>
  </si>
  <si>
    <t>Stock Repurchased and Retired During Period, Shares</t>
  </si>
  <si>
    <t>Stock Repurchased and Retired During Period, Value</t>
  </si>
  <si>
    <t>SHARE-BASED COMPENSATION (Details)</t>
  </si>
  <si>
    <t>Risk free interest rate</t>
  </si>
  <si>
    <t>1.92%</t>
  </si>
  <si>
    <t>1.86%</t>
  </si>
  <si>
    <t>Expected term (years)</t>
  </si>
  <si>
    <t>5 years 10 months 24 days</t>
  </si>
  <si>
    <t>6 years</t>
  </si>
  <si>
    <t>Expected volatility</t>
  </si>
  <si>
    <t>64.40%</t>
  </si>
  <si>
    <t>63.20%</t>
  </si>
  <si>
    <t>Expected dividends</t>
  </si>
  <si>
    <t>0.00%</t>
  </si>
  <si>
    <t>Estimated annual forfeiture rate</t>
  </si>
  <si>
    <t>10.00%</t>
  </si>
  <si>
    <t>SHARE-BASED COMPENSATION (Details 1) - USD ($)</t>
  </si>
  <si>
    <t>Share-based Compensation Arrangement by Share-based Payment Award, Options, Outstanding [Roll Forward]</t>
  </si>
  <si>
    <t>Shares, Outstanding at Begining</t>
  </si>
  <si>
    <t>Shares, Granted</t>
  </si>
  <si>
    <t>Shares, Exercised</t>
  </si>
  <si>
    <t>Shares, Forfeited</t>
  </si>
  <si>
    <t>Shares, Outstanding at Ending</t>
  </si>
  <si>
    <t>Shares, Exercisable</t>
  </si>
  <si>
    <t>Share-based Compensation Arrangement by Share-based Payment Award, Options, Outstanding, Weighted Average Exercise Price [Roll Forward]</t>
  </si>
  <si>
    <t>Weighted average exercise price, Outstanding at Begining</t>
  </si>
  <si>
    <t>Weighted average exercise price, Granted</t>
  </si>
  <si>
    <t>Weighted average exercise price, Exercised</t>
  </si>
  <si>
    <t>Weighted average exercise price, Forfeited</t>
  </si>
  <si>
    <t>Weighted average exercise price, Outstanding at Ending</t>
  </si>
  <si>
    <t>Weighted average exercise price, Exercisable</t>
  </si>
  <si>
    <t>Share-Based Compensation Arrangement By Share-Based Payment Award, Options, Outstanding, Weighted Average Remaining Contractual Term [Roll Forward]</t>
  </si>
  <si>
    <t>Weighted average remaining contractual term (Years), Outstanding</t>
  </si>
  <si>
    <t>5 years 6 months</t>
  </si>
  <si>
    <t>Weighted average remaining contractual term (Years), Exercisable</t>
  </si>
  <si>
    <t>4 years 9 months 18 days</t>
  </si>
  <si>
    <t>Share-based Compensation Arrangement by Share-based Payment Award, Equity Instruments Other than Options, Aggregate Intrinsic Value [Abstract]</t>
  </si>
  <si>
    <t>Aggregate intrinsic value, Outstanding</t>
  </si>
  <si>
    <t>Aggregate intrinsic value, Exercisable</t>
  </si>
  <si>
    <t>SHARE BASED COMPENSATION (Details 2) - Jun. 30, 2015 - $ / shares</t>
  </si>
  <si>
    <t>Share-based Compensation Arrangement by Share-based Payment Award [Line Items]</t>
  </si>
  <si>
    <t>Options Outstanding, Outstanding Number of Options</t>
  </si>
  <si>
    <t>Options Exercisable, Weighted Average Remaining Life In Years</t>
  </si>
  <si>
    <t>Options Exercisable, Exercisable Number of Options</t>
  </si>
  <si>
    <t>$0.64 to $1.99 [Member]</t>
  </si>
  <si>
    <t>Options Outstanding, Weighted Average Exercise Price</t>
  </si>
  <si>
    <t>Options Exercisable, Weighted Average Exercise Price</t>
  </si>
  <si>
    <t>6 years 8 months 12 days</t>
  </si>
  <si>
    <t>$2.00 to $2.99 [Member]</t>
  </si>
  <si>
    <t>4 years 1 month 6 days</t>
  </si>
  <si>
    <t>$3.00 to $3.99 [Member]</t>
  </si>
  <si>
    <t>5 years 7 months 6 days</t>
  </si>
  <si>
    <t>$4.00 to $6.02 [Member]</t>
  </si>
  <si>
    <t>9 months 18 days</t>
  </si>
  <si>
    <t>SHARE-BASED COMPENSATION (Details 3) - 9 months ended Jun. 30, 2015 - Restricted Stock [Member] - USD ($)</t>
  </si>
  <si>
    <t>Share-based Compensation Arrangement by Share-based Payment Award, Equity Instruments Other than Options, Nonvested, Number of Shares [Roll Forward]</t>
  </si>
  <si>
    <t>Shares, Non-vested balance</t>
  </si>
  <si>
    <t>Shares granted</t>
  </si>
  <si>
    <t>Shares vested</t>
  </si>
  <si>
    <t>Shares forfeited</t>
  </si>
  <si>
    <t>Share-based Compensation Arrangement by Share-based Payment Award, Equity Instruments Other than Options, Nonvested, Weighted Average Grant Date Fair Value [Roll Forward]</t>
  </si>
  <si>
    <t>Weighted average grant date fair value, Non-vested balance</t>
  </si>
  <si>
    <t>Weighted average grant date fair value, granted</t>
  </si>
  <si>
    <t>Weighted average grant date fair value, vested</t>
  </si>
  <si>
    <t>Weighted average grant date fair value, forfeited</t>
  </si>
  <si>
    <t>Share-based Compensation Arrangement by Share-based Payment Award, Equity Instruments Other than Options, Nonvested, Total Grant Date Fair Value [Roll Forward] [Abstract]</t>
  </si>
  <si>
    <t>Total grant date fair value, Non-vested balance</t>
  </si>
  <si>
    <t>Total grant date fair value, granted</t>
  </si>
  <si>
    <t>Total grant date fair value, vested</t>
  </si>
  <si>
    <t>Total grant date fair value, forfeited</t>
  </si>
  <si>
    <t>SHARE-BASED COMPENSATION (Detail Narrative)</t>
  </si>
  <si>
    <t>Dec. 05, 2014USD ($)shares</t>
  </si>
  <si>
    <t>Jun. 25, 2015$ / sharesshares</t>
  </si>
  <si>
    <t>Feb. 23, 2015$ / sharesshares</t>
  </si>
  <si>
    <t>Jun. 30, 2015USD ($)$ / sharesshares</t>
  </si>
  <si>
    <t>Jun. 30, 2014USD ($)shares</t>
  </si>
  <si>
    <t>Jun. 30, 2014USD ($)$ / sharesshares</t>
  </si>
  <si>
    <t>Jan. 15, 2015$ / sharesshares</t>
  </si>
  <si>
    <t>Sep. 30, 2014$ / shares</t>
  </si>
  <si>
    <t>Shares Granted</t>
  </si>
  <si>
    <t>Weighted average grant date fair values (in dollars per share) | $ / shares</t>
  </si>
  <si>
    <t>Allocated Share-based Compensation Expense | $</t>
  </si>
  <si>
    <t>Unrecognized compensation expense | $</t>
  </si>
  <si>
    <t>Share-based Compensation Arrangement by Share-based Payment Award, Award Vesting Period</t>
  </si>
  <si>
    <t>1 year 6 months</t>
  </si>
  <si>
    <t>Improbable to probable credit | $</t>
  </si>
  <si>
    <t>Former Chief Executive Officer [Member]</t>
  </si>
  <si>
    <t>Number of nonvested options</t>
  </si>
  <si>
    <t>Minimum [Member] | Former Chief Executive Officer [Member]</t>
  </si>
  <si>
    <t>Nonvested options exercise price | $ / shares</t>
  </si>
  <si>
    <t>Maximum [Member] | Former Chief Executive Officer [Member]</t>
  </si>
  <si>
    <t>2011 Plan [Member]</t>
  </si>
  <si>
    <t>Description of vesting shares</t>
  </si>
  <si>
    <t>The option vests as
follows: 15,000 shares on the date of grant, 15,000 shares on the two year
anniversary of the date of grant and 20,000 shares on the three year
anniversary of the date of grant.</t>
  </si>
  <si>
    <t>Aggregate grant date value | $ / shares</t>
  </si>
  <si>
    <t>Stock option exercise price | $ / shares</t>
  </si>
  <si>
    <t>Restricted Stock [Member]</t>
  </si>
  <si>
    <t>Share-based Compensation Arrangement by Share-based Payment Award, Options, Vested in Period, Fair Value | $</t>
  </si>
  <si>
    <t>10 months 24 days</t>
  </si>
  <si>
    <t>Number of shares granted</t>
  </si>
  <si>
    <t>Restricted Stock [Member] | Director [Member]</t>
  </si>
  <si>
    <t>Restricted Stock [Member] | Former Chief Financial Officer [Member]</t>
  </si>
  <si>
    <t>The shares vest as follows: (i) 35,000 shares vest immediately, and (ii) 175,000 shares vest on the one-year anniversary from the date of grant.</t>
  </si>
  <si>
    <t>Restricted Stock [Member] | 2011 Plan [Member]</t>
  </si>
  <si>
    <t>Restricted Stock [Member] | 2011 Plan [Member] | Executive [Member]</t>
  </si>
  <si>
    <t>The shares vest as
follows: 15,000 shares on the date of grant, 15,000 shares on the two year
anniversary of the date of grant and 20,000 shares on the three year
anniversary of the date of grant.</t>
  </si>
  <si>
    <t>Restricted Stock [Member] | 2007 Plan [Member]</t>
  </si>
  <si>
    <t>INCOME (LOSS) PER SHARE (Details) - USD ($)</t>
  </si>
  <si>
    <t>Numerator:</t>
  </si>
  <si>
    <t>Net income (loss) applicable to common equity (numerator for basic and diluted earnings per share)</t>
  </si>
  <si>
    <t>Weighted average shares outstanding (denominator for basic earnings per share)</t>
  </si>
  <si>
    <t>Effective of dilutive securities</t>
  </si>
  <si>
    <t>Assumed exercise of stock options, treasury stock method</t>
  </si>
  <si>
    <t>Assumed exercise of warrants, treasury stock method</t>
  </si>
  <si>
    <t>Assumed vesting of restricted stock, treasury stock method</t>
  </si>
  <si>
    <t>Dilutive potential common shares</t>
  </si>
  <si>
    <t>Denominator for diluted earnings per share - weighted average shares and assumed potential common shares</t>
  </si>
  <si>
    <t>Earnings (loss) per share, diluted</t>
  </si>
  <si>
    <t>INCOME (LOSS) PER SHARE (Details 1) - shares</t>
  </si>
  <si>
    <t>Antidilutive Securities Excluded from Computation of Earnings Per Share [Line Items]</t>
  </si>
  <si>
    <t>Antidilutive Securities Excluded from Computation of Earnings Per Share, Amount</t>
  </si>
  <si>
    <t>Equity Option [Member]</t>
  </si>
  <si>
    <t>Warrant [Member]</t>
  </si>
  <si>
    <t>COMMITMENTS AND CONTINGENCIES (Detail Narrative) - USD ($)</t>
  </si>
  <si>
    <t>Jan. 15, 2015</t>
  </si>
  <si>
    <t>Feb. 16, 2015</t>
  </si>
  <si>
    <t>Cash payment lieu of shares of restricted stock</t>
  </si>
  <si>
    <t>Vesting period</t>
  </si>
  <si>
    <t>Nov. 8,
		2015</t>
  </si>
  <si>
    <t>Remaining obligation</t>
  </si>
  <si>
    <t>Former Chief Financial Officer [Member]</t>
  </si>
  <si>
    <t>Cash payment lieu of salary</t>
  </si>
  <si>
    <t>Number of shares vested immediately</t>
  </si>
  <si>
    <t>Paid litigation settlement</t>
  </si>
  <si>
    <t>Reimbursement amount</t>
  </si>
  <si>
    <t>RELATED PARTY TRANSACTIONS (Detail Narrative) - USD ($)</t>
  </si>
  <si>
    <t>Apr. 02, 2014</t>
  </si>
  <si>
    <t>Feb. 02, 2014</t>
  </si>
  <si>
    <t>Related Party Transaction [Line Items]</t>
  </si>
  <si>
    <t>Service Fees Paid Expenses Related Parties</t>
  </si>
  <si>
    <t>Payments to Acquire Marketable Securities, Total</t>
  </si>
  <si>
    <t>Proceeds from Sale and Maturity of Marketable Securities, Total</t>
  </si>
  <si>
    <t>Marketable Securities, Realized Gain (Loss), Total</t>
  </si>
  <si>
    <t>La Grange Capital Administration Llc [Member] | Investment Management Agreement [Member]</t>
  </si>
  <si>
    <t>Asset Based Fee Percentage Of Average Account Net Asset Value</t>
  </si>
  <si>
    <t>1.00%</t>
  </si>
  <si>
    <t>Performance Fee In Percentage Of Increase In Annual Account Net Asset Value</t>
  </si>
  <si>
    <t>20.00%</t>
  </si>
  <si>
    <t>Noninterest Expense Investment Advisory Fees</t>
  </si>
  <si>
    <t>La Grange Capital Administration Llc [Member] | Chief Executive Officer [Member]</t>
  </si>
  <si>
    <t>Revenue from Related Parties</t>
  </si>
  <si>
    <t>La Grange Capital Administration Llc [Member] | New York office [Member]</t>
  </si>
  <si>
    <t>Operating Leases, Rent Expense, Net</t>
  </si>
  <si>
    <t>Operating Leases, Rent Expense, Contingent Renta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38264</v>
      </c>
    </row>
    <row r="11" spans="1:3">
      <c r="A11" t="s" s="4">
        <v>17</v>
      </c>
      <c r="B11" t="s" s="4">
        <v>18</v>
      </c>
    </row>
    <row r="12" spans="1:3">
      <c r="A12" t="s" s="4">
        <v>19</v>
      </c>
      <c r="B12" t="s" s="4">
        <v>20</v>
      </c>
    </row>
    <row r="13" spans="1:3">
      <c r="A13" t="s" s="4">
        <v>21</v>
      </c>
      <c r="B13" t="s" s="4">
        <v>22</v>
      </c>
    </row>
    <row r="14" spans="1:3">
      <c r="A14" t="s" s="4">
        <v>23</v>
      </c>
      <c r="C14" t="n" s="5">
        <v>8641755</v>
      </c>
    </row>
    <row r="15" spans="1:3">
      <c r="A15" t="s" s="4">
        <v>24</v>
      </c>
      <c r="B15" t="s" s="4">
        <v>25</v>
      </c>
    </row>
    <row r="16" spans="1:3">
      <c r="A16" t="s" s="4">
        <v>26</v>
      </c>
      <c r="B16" t="s" s="4">
        <v>25</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80"/>
  </cols>
  <sheetData>
    <row r="1" spans="1:2">
      <c r="A1" t="s" s="1">
        <v>167</v>
      </c>
      <c r="B1" t="s" s="2">
        <v>1</v>
      </c>
    </row>
    <row r="2" spans="1:2">
      <c r="B2" t="s" s="2">
        <v>2</v>
      </c>
    </row>
    <row r="3" spans="1:2">
      <c r="A3" t="s" s="3">
        <v>143</v>
      </c>
    </row>
    <row r="4" spans="1:2">
      <c r="A4" t="s" s="4">
        <v>168</v>
      </c>
      <c r="B4" t="s" s="4">
        <v>169</v>
      </c>
    </row>
    <row r="5" spans="1:2">
      <c r="A5" t="s" s="4">
        <v>170</v>
      </c>
      <c r="B5" t="s" s="4">
        <v>171</v>
      </c>
    </row>
    <row r="6" spans="1:2">
      <c r="A6" t="s" s="4">
        <v>172</v>
      </c>
      <c r="B6" t="s" s="4">
        <v>173</v>
      </c>
    </row>
    <row r="7" spans="1:2">
      <c r="A7" t="s" s="4">
        <v>174</v>
      </c>
      <c r="B7" t="s" s="4">
        <v>175</v>
      </c>
    </row>
    <row r="8" spans="1:2">
      <c r="A8" t="s" s="4">
        <v>176</v>
      </c>
      <c r="B8" t="s" s="4">
        <v>177</v>
      </c>
    </row>
    <row r="9" spans="1:2">
      <c r="A9" t="s" s="4">
        <v>178</v>
      </c>
      <c r="B9" t="s" s="4">
        <v>179</v>
      </c>
    </row>
    <row r="10" spans="1:2">
      <c r="A10" t="s" s="4">
        <v>180</v>
      </c>
      <c r="B10" t="s" s="4">
        <v>181</v>
      </c>
    </row>
    <row r="11" spans="1:2">
      <c r="A11" t="s" s="4">
        <v>182</v>
      </c>
      <c r="B11"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4</v>
      </c>
      <c r="B1" t="s" s="2">
        <v>1</v>
      </c>
    </row>
    <row r="2" spans="1:2">
      <c r="B2" t="s" s="2">
        <v>2</v>
      </c>
    </row>
    <row r="3" spans="1:2">
      <c r="A3" t="s" s="3">
        <v>146</v>
      </c>
    </row>
    <row r="4" spans="1:2">
      <c r="A4" t="s" s="4">
        <v>185</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7</v>
      </c>
      <c r="B1" t="s" s="2">
        <v>1</v>
      </c>
    </row>
    <row r="2" spans="1:2">
      <c r="B2" t="s" s="2">
        <v>2</v>
      </c>
    </row>
    <row r="3" spans="1:2">
      <c r="A3" t="s" s="3">
        <v>149</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190</v>
      </c>
      <c r="B1" t="s" s="2">
        <v>1</v>
      </c>
    </row>
    <row r="2" spans="1:2">
      <c r="B2" t="s" s="2">
        <v>2</v>
      </c>
    </row>
    <row r="3" spans="1:2">
      <c r="A3" t="s" s="3">
        <v>152</v>
      </c>
    </row>
    <row r="4" spans="1:2">
      <c r="A4" t="s" s="4">
        <v>191</v>
      </c>
      <c r="B4" t="s" s="4">
        <v>192</v>
      </c>
    </row>
    <row r="5" spans="1:2">
      <c r="A5" t="s" s="4">
        <v>193</v>
      </c>
      <c r="B5" t="s" s="4">
        <v>194</v>
      </c>
    </row>
    <row r="6" spans="1:2">
      <c r="A6" t="s" s="4">
        <v>195</v>
      </c>
      <c r="B6" t="s" s="4">
        <v>196</v>
      </c>
    </row>
    <row r="7" spans="1:2">
      <c r="A7" t="s" s="4">
        <v>197</v>
      </c>
      <c r="B7"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55</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4287166</v>
      </c>
      <c r="C3" t="n" s="7">
        <v>6477132</v>
      </c>
    </row>
    <row r="4" spans="1:3">
      <c r="A4" t="s" s="4">
        <v>33</v>
      </c>
      <c r="C4" t="n" s="5">
        <v>1051230</v>
      </c>
    </row>
    <row r="5" spans="1:3">
      <c r="A5" t="s" s="4">
        <v>34</v>
      </c>
      <c r="B5" t="n" s="7">
        <v>5327398</v>
      </c>
      <c r="C5" t="n" s="5">
        <v>6124871</v>
      </c>
    </row>
    <row r="6" spans="1:3">
      <c r="A6" t="s" s="4">
        <v>35</v>
      </c>
      <c r="B6" t="n" s="5">
        <v>2883835</v>
      </c>
      <c r="C6" t="n" s="5">
        <v>2374837</v>
      </c>
    </row>
    <row r="7" spans="1:3">
      <c r="A7" t="s" s="4">
        <v>36</v>
      </c>
      <c r="B7" t="n" s="5">
        <v>369210</v>
      </c>
      <c r="C7" t="n" s="5">
        <v>401549</v>
      </c>
    </row>
    <row r="8" spans="1:3">
      <c r="A8" t="s" s="4">
        <v>37</v>
      </c>
      <c r="B8" t="n" s="5">
        <v>12867609</v>
      </c>
      <c r="C8" t="n" s="5">
        <v>16429619</v>
      </c>
    </row>
    <row r="9" spans="1:3">
      <c r="A9" t="s" s="4">
        <v>38</v>
      </c>
      <c r="B9" t="n" s="5">
        <v>90284</v>
      </c>
      <c r="C9" t="n" s="5">
        <v>98990</v>
      </c>
    </row>
    <row r="10" spans="1:3">
      <c r="A10" t="s" s="4">
        <v>39</v>
      </c>
      <c r="B10" t="n" s="5">
        <v>40962</v>
      </c>
      <c r="C10" t="n" s="5">
        <v>40962</v>
      </c>
    </row>
    <row r="11" spans="1:3">
      <c r="A11" t="s" s="4">
        <v>40</v>
      </c>
      <c r="B11" t="n" s="5">
        <v>12998855</v>
      </c>
      <c r="C11" t="n" s="5">
        <v>16569571</v>
      </c>
    </row>
    <row r="12" spans="1:3">
      <c r="A12" t="s" s="3">
        <v>41</v>
      </c>
    </row>
    <row r="13" spans="1:3">
      <c r="A13" t="s" s="4">
        <v>42</v>
      </c>
      <c r="B13" t="n" s="5">
        <v>1365977</v>
      </c>
      <c r="C13" t="n" s="5">
        <v>1218541</v>
      </c>
    </row>
    <row r="14" spans="1:3">
      <c r="A14" t="s" s="4">
        <v>43</v>
      </c>
      <c r="B14" t="n" s="5">
        <v>4506660</v>
      </c>
      <c r="C14" t="n" s="5">
        <v>5215768</v>
      </c>
    </row>
    <row r="15" spans="1:3">
      <c r="A15" t="s" s="4">
        <v>44</v>
      </c>
      <c r="B15" t="n" s="5">
        <v>5872637</v>
      </c>
      <c r="C15" t="n" s="5">
        <v>6434309</v>
      </c>
    </row>
    <row r="16" spans="1:3">
      <c r="A16" t="s" s="4">
        <v>45</v>
      </c>
      <c r="B16" t="n" s="5">
        <v>119231</v>
      </c>
      <c r="C16" t="n" s="5">
        <v>115202</v>
      </c>
    </row>
    <row r="17" spans="1:3">
      <c r="A17" t="s" s="4">
        <v>46</v>
      </c>
      <c r="B17" t="n" s="7">
        <v>5991868</v>
      </c>
      <c r="C17" t="n" s="5">
        <v>6549511</v>
      </c>
    </row>
    <row r="18" spans="1:3">
      <c r="A18" t="s" s="4">
        <v>47</v>
      </c>
      <c r="C18" t="n" s="7">
        <v>833365</v>
      </c>
    </row>
    <row r="19" spans="1:3">
      <c r="A19" t="s" s="4">
        <v>48</v>
      </c>
    </row>
    <row r="20" spans="1:3">
      <c r="A20" t="s" s="3">
        <v>49</v>
      </c>
    </row>
    <row r="21" spans="1:3">
      <c r="A21" t="s" s="4">
        <v>50</v>
      </c>
    </row>
    <row r="22" spans="1:3">
      <c r="A22" t="s" s="4">
        <v>51</v>
      </c>
      <c r="B22" t="n" s="7">
        <v>86068</v>
      </c>
      <c r="C22" t="n" s="7">
        <v>91598</v>
      </c>
    </row>
    <row r="23" spans="1:3">
      <c r="A23" t="s" s="4">
        <v>52</v>
      </c>
      <c r="B23" t="n" s="7">
        <v>17483710</v>
      </c>
      <c r="C23" t="n" s="5">
        <v>18747371</v>
      </c>
    </row>
    <row r="24" spans="1:3">
      <c r="A24" t="s" s="4">
        <v>53</v>
      </c>
      <c r="C24" t="n" s="5">
        <v>-1260057</v>
      </c>
    </row>
    <row r="25" spans="1:3">
      <c r="A25" t="s" s="4">
        <v>54</v>
      </c>
      <c r="B25" t="n" s="7">
        <v>-10541765</v>
      </c>
      <c r="C25" t="n" s="5">
        <v>-8371806</v>
      </c>
    </row>
    <row r="26" spans="1:3">
      <c r="A26" t="s" s="4">
        <v>55</v>
      </c>
      <c r="B26" t="n" s="5">
        <v>-21026</v>
      </c>
      <c r="C26" t="n" s="5">
        <v>-20411</v>
      </c>
    </row>
    <row r="27" spans="1:3">
      <c r="A27" t="s" s="4">
        <v>56</v>
      </c>
      <c r="B27" t="n" s="5">
        <v>7006987</v>
      </c>
      <c r="C27" t="n" s="5">
        <v>9186695</v>
      </c>
    </row>
    <row r="28" spans="1:3">
      <c r="A28" t="s" s="4">
        <v>57</v>
      </c>
      <c r="B28" t="n" s="7">
        <v>12998855</v>
      </c>
      <c r="C28" t="n" s="7">
        <v>16569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04</v>
      </c>
      <c r="B1" t="s" s="2">
        <v>77</v>
      </c>
      <c r="D1" t="s" s="2">
        <v>1</v>
      </c>
    </row>
    <row r="2" spans="1:5">
      <c r="B2" t="s" s="2">
        <v>2</v>
      </c>
      <c r="C2" t="s" s="2">
        <v>78</v>
      </c>
      <c r="D2" t="s" s="2">
        <v>2</v>
      </c>
      <c r="E2" t="s" s="2">
        <v>78</v>
      </c>
    </row>
    <row r="3" spans="1:5">
      <c r="A3" t="s" s="3">
        <v>146</v>
      </c>
    </row>
    <row r="4" spans="1:5">
      <c r="A4" t="s" s="4">
        <v>80</v>
      </c>
    </row>
    <row r="5" spans="1:5">
      <c r="A5" t="s" s="4">
        <v>205</v>
      </c>
      <c r="E5" t="n" s="7">
        <v>-9700</v>
      </c>
    </row>
    <row r="6" spans="1:5">
      <c r="A6" t="s" s="4">
        <v>206</v>
      </c>
      <c r="C6" t="n" s="7">
        <v>-21317</v>
      </c>
      <c r="D6" t="n" s="7">
        <v>-1082</v>
      </c>
      <c r="E6" t="n" s="7">
        <v>-25403</v>
      </c>
    </row>
    <row r="7" spans="1:5">
      <c r="A7" t="s" s="4">
        <v>207</v>
      </c>
      <c r="D7" t="n" s="5">
        <v>200045</v>
      </c>
    </row>
    <row r="8" spans="1:5">
      <c r="A8" t="s" s="4">
        <v>208</v>
      </c>
      <c r="C8" t="n" s="7">
        <v>-21317</v>
      </c>
      <c r="D8" t="n" s="7">
        <v>198963</v>
      </c>
      <c r="E8" t="n" s="7">
        <v>-351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r="A1" t="s" s="1">
        <v>209</v>
      </c>
      <c r="B1" t="s" s="2">
        <v>210</v>
      </c>
    </row>
    <row r="2" spans="1:2">
      <c r="A2" t="s" s="3">
        <v>211</v>
      </c>
    </row>
    <row r="3" spans="1:2">
      <c r="A3" t="s" s="4">
        <v>207</v>
      </c>
      <c r="B3" t="n" s="7">
        <v>200000</v>
      </c>
    </row>
    <row r="4" spans="1:2">
      <c r="A4" t="s" s="4">
        <v>212</v>
      </c>
    </row>
    <row r="5" spans="1:2">
      <c r="A5" t="s" s="3">
        <v>211</v>
      </c>
    </row>
    <row r="6" spans="1:2">
      <c r="A6" t="s" s="4">
        <v>213</v>
      </c>
      <c r="B6" t="n" s="7">
        <v>28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214</v>
      </c>
      <c r="B1" t="s" s="2">
        <v>77</v>
      </c>
      <c r="D1" t="s" s="2">
        <v>1</v>
      </c>
    </row>
    <row r="2" spans="1:5">
      <c r="B2" t="s" s="2">
        <v>2</v>
      </c>
      <c r="C2" t="s" s="2">
        <v>78</v>
      </c>
      <c r="D2" t="s" s="2">
        <v>2</v>
      </c>
      <c r="E2" t="s" s="2">
        <v>78</v>
      </c>
    </row>
    <row r="3" spans="1:5">
      <c r="A3" t="s" s="4">
        <v>215</v>
      </c>
      <c r="D3" t="n" s="7">
        <v>9186695</v>
      </c>
    </row>
    <row r="4" spans="1:5">
      <c r="A4" t="s" s="4">
        <v>216</v>
      </c>
    </row>
    <row r="5" spans="1:5">
      <c r="A5" t="s" s="4">
        <v>217</v>
      </c>
    </row>
    <row r="6" spans="1:5">
      <c r="A6" t="s" s="4">
        <v>218</v>
      </c>
      <c r="D6" t="n" s="7">
        <v>-12199</v>
      </c>
    </row>
    <row r="7" spans="1:5">
      <c r="A7" t="s" s="4">
        <v>219</v>
      </c>
    </row>
    <row r="8" spans="1:5">
      <c r="A8" t="s" s="4">
        <v>115</v>
      </c>
      <c r="D8" t="n" s="7">
        <v>3065</v>
      </c>
    </row>
    <row r="9" spans="1:5">
      <c r="A9" t="s" s="4">
        <v>220</v>
      </c>
      <c r="D9" t="n" s="5">
        <v>-21208</v>
      </c>
    </row>
    <row r="10" spans="1:5">
      <c r="A10" t="s" s="4">
        <v>136</v>
      </c>
      <c r="D10" t="n" s="5">
        <v>-454372</v>
      </c>
    </row>
    <row r="11" spans="1:5">
      <c r="A11" t="s" s="4">
        <v>221</v>
      </c>
      <c r="B11" t="n" s="7">
        <v>1091</v>
      </c>
      <c r="C11" t="n" s="7">
        <v>111</v>
      </c>
      <c r="D11" t="n" s="5">
        <v>-615</v>
      </c>
      <c r="E11" t="n" s="7">
        <v>1144</v>
      </c>
    </row>
    <row r="12" spans="1:5">
      <c r="A12" t="s" s="4">
        <v>112</v>
      </c>
      <c r="B12" t="n" s="5">
        <v>495110</v>
      </c>
      <c r="C12" t="n" s="7">
        <v>19909</v>
      </c>
      <c r="D12" t="n" s="5">
        <v>-1694379</v>
      </c>
      <c r="E12" t="n" s="7">
        <v>70322</v>
      </c>
    </row>
    <row r="13" spans="1:5">
      <c r="A13" t="s" s="4">
        <v>222</v>
      </c>
      <c r="B13" t="n" s="5">
        <v>7006987</v>
      </c>
      <c r="D13" t="n" s="5">
        <v>7006987</v>
      </c>
    </row>
    <row r="14" spans="1:5">
      <c r="A14" t="s" s="4">
        <v>223</v>
      </c>
    </row>
    <row r="15" spans="1:5">
      <c r="A15" t="s" s="4">
        <v>215</v>
      </c>
      <c r="D15" t="n" s="7">
        <v>91598</v>
      </c>
    </row>
    <row r="16" spans="1:5">
      <c r="A16" t="s" s="4">
        <v>224</v>
      </c>
      <c r="D16" t="n" s="5">
        <v>9159796</v>
      </c>
    </row>
    <row r="17" spans="1:5">
      <c r="A17" t="s" s="4">
        <v>216</v>
      </c>
      <c r="D17" t="n" s="7">
        <v>2900</v>
      </c>
    </row>
    <row r="18" spans="1:5">
      <c r="A18" t="s" s="4">
        <v>225</v>
      </c>
      <c r="D18" t="n" s="5">
        <v>290000</v>
      </c>
    </row>
    <row r="19" spans="1:5">
      <c r="A19" t="s" s="4">
        <v>217</v>
      </c>
      <c r="D19" t="n" s="7">
        <v>-1263</v>
      </c>
    </row>
    <row r="20" spans="1:5">
      <c r="A20" t="s" s="4">
        <v>226</v>
      </c>
      <c r="D20" t="n" s="5">
        <v>-126291</v>
      </c>
    </row>
    <row r="21" spans="1:5">
      <c r="A21" t="s" s="4">
        <v>218</v>
      </c>
      <c r="D21" t="n" s="7">
        <v>-103</v>
      </c>
    </row>
    <row r="22" spans="1:5">
      <c r="A22" t="s" s="4">
        <v>227</v>
      </c>
      <c r="D22" t="n" s="5">
        <v>-10340</v>
      </c>
    </row>
    <row r="23" spans="1:5">
      <c r="A23" t="s" s="4">
        <v>219</v>
      </c>
      <c r="D23" t="n" s="7">
        <v>-7064</v>
      </c>
    </row>
    <row r="24" spans="1:5">
      <c r="A24" t="s" s="4">
        <v>228</v>
      </c>
      <c r="D24" t="n" s="5">
        <v>-706410</v>
      </c>
    </row>
    <row r="25" spans="1:5">
      <c r="A25" t="s" s="4">
        <v>115</v>
      </c>
    </row>
    <row r="26" spans="1:5">
      <c r="A26" t="s" s="4">
        <v>220</v>
      </c>
    </row>
    <row r="27" spans="1:5">
      <c r="A27" t="s" s="4">
        <v>136</v>
      </c>
    </row>
    <row r="28" spans="1:5">
      <c r="A28" t="s" s="4">
        <v>221</v>
      </c>
    </row>
    <row r="29" spans="1:5">
      <c r="A29" t="s" s="4">
        <v>112</v>
      </c>
    </row>
    <row r="30" spans="1:5">
      <c r="A30" t="s" s="4">
        <v>222</v>
      </c>
      <c r="B30" t="n" s="7">
        <v>86068</v>
      </c>
      <c r="D30" t="n" s="7">
        <v>86068</v>
      </c>
    </row>
    <row r="31" spans="1:5">
      <c r="A31" t="s" s="4">
        <v>229</v>
      </c>
      <c r="B31" t="n" s="5">
        <v>8606755</v>
      </c>
      <c r="D31" t="n" s="5">
        <v>8606755</v>
      </c>
    </row>
    <row r="32" spans="1:5">
      <c r="A32" t="s" s="4">
        <v>230</v>
      </c>
    </row>
    <row r="33" spans="1:5">
      <c r="A33" t="s" s="4">
        <v>215</v>
      </c>
      <c r="D33" t="n" s="7">
        <v>18747371</v>
      </c>
    </row>
    <row r="34" spans="1:5">
      <c r="A34" t="s" s="4">
        <v>216</v>
      </c>
      <c r="D34" t="n" s="5">
        <v>-2900</v>
      </c>
    </row>
    <row r="35" spans="1:5">
      <c r="A35" t="s" s="4">
        <v>217</v>
      </c>
      <c r="D35" t="n" s="5">
        <v>1263</v>
      </c>
    </row>
    <row r="36" spans="1:5">
      <c r="A36" t="s" s="4">
        <v>218</v>
      </c>
      <c r="D36" t="n" s="5">
        <v>-12096</v>
      </c>
    </row>
    <row r="37" spans="1:5">
      <c r="A37" t="s" s="4">
        <v>219</v>
      </c>
      <c r="D37" t="n" s="5">
        <v>-1252993</v>
      </c>
    </row>
    <row r="38" spans="1:5">
      <c r="A38" t="s" s="4">
        <v>115</v>
      </c>
      <c r="D38" t="n" s="7">
        <v>3065</v>
      </c>
    </row>
    <row r="39" spans="1:5">
      <c r="A39" t="s" s="4">
        <v>220</v>
      </c>
    </row>
    <row r="40" spans="1:5">
      <c r="A40" t="s" s="4">
        <v>136</v>
      </c>
    </row>
    <row r="41" spans="1:5">
      <c r="A41" t="s" s="4">
        <v>221</v>
      </c>
    </row>
    <row r="42" spans="1:5">
      <c r="A42" t="s" s="4">
        <v>112</v>
      </c>
    </row>
    <row r="43" spans="1:5">
      <c r="A43" t="s" s="4">
        <v>222</v>
      </c>
      <c r="B43" t="n" s="7">
        <v>17483710</v>
      </c>
      <c r="D43" t="n" s="7">
        <v>17483710</v>
      </c>
    </row>
    <row r="44" spans="1:5">
      <c r="A44" t="s" s="4">
        <v>231</v>
      </c>
    </row>
    <row r="45" spans="1:5">
      <c r="A45" t="s" s="4">
        <v>215</v>
      </c>
      <c r="D45" t="n" s="7">
        <v>-1260057</v>
      </c>
    </row>
    <row r="46" spans="1:5">
      <c r="A46" t="s" s="4">
        <v>224</v>
      </c>
      <c r="D46" t="n" s="5">
        <v>706410</v>
      </c>
    </row>
    <row r="47" spans="1:5">
      <c r="A47" t="s" s="4">
        <v>216</v>
      </c>
    </row>
    <row r="48" spans="1:5">
      <c r="A48" t="s" s="4">
        <v>225</v>
      </c>
    </row>
    <row r="49" spans="1:5">
      <c r="A49" t="s" s="4">
        <v>217</v>
      </c>
    </row>
    <row r="50" spans="1:5">
      <c r="A50" t="s" s="4">
        <v>226</v>
      </c>
    </row>
    <row r="51" spans="1:5">
      <c r="A51" t="s" s="4">
        <v>218</v>
      </c>
    </row>
    <row r="52" spans="1:5">
      <c r="A52" t="s" s="4">
        <v>227</v>
      </c>
    </row>
    <row r="53" spans="1:5">
      <c r="A53" t="s" s="4">
        <v>219</v>
      </c>
      <c r="D53" t="n" s="7">
        <v>1260057</v>
      </c>
    </row>
    <row r="54" spans="1:5">
      <c r="A54" t="s" s="4">
        <v>228</v>
      </c>
      <c r="D54" t="n" s="5">
        <v>-706410</v>
      </c>
    </row>
    <row r="55" spans="1:5">
      <c r="A55" t="s" s="4">
        <v>115</v>
      </c>
    </row>
    <row r="56" spans="1:5">
      <c r="A56" t="s" s="4">
        <v>136</v>
      </c>
    </row>
    <row r="57" spans="1:5">
      <c r="A57" t="s" s="4">
        <v>221</v>
      </c>
    </row>
    <row r="58" spans="1:5">
      <c r="A58" t="s" s="4">
        <v>112</v>
      </c>
    </row>
    <row r="59" spans="1:5">
      <c r="A59" t="s" s="4">
        <v>222</v>
      </c>
    </row>
    <row r="60" spans="1:5">
      <c r="A60" t="s" s="4">
        <v>229</v>
      </c>
    </row>
    <row r="61" spans="1:5">
      <c r="A61" t="s" s="4">
        <v>232</v>
      </c>
    </row>
    <row r="62" spans="1:5">
      <c r="A62" t="s" s="4">
        <v>215</v>
      </c>
      <c r="D62" t="n" s="7">
        <v>-8371806</v>
      </c>
    </row>
    <row r="63" spans="1:5">
      <c r="A63" t="s" s="4">
        <v>216</v>
      </c>
    </row>
    <row r="64" spans="1:5">
      <c r="A64" t="s" s="4">
        <v>217</v>
      </c>
    </row>
    <row r="65" spans="1:5">
      <c r="A65" t="s" s="4">
        <v>218</v>
      </c>
    </row>
    <row r="66" spans="1:5">
      <c r="A66" t="s" s="4">
        <v>219</v>
      </c>
    </row>
    <row r="67" spans="1:5">
      <c r="A67" t="s" s="4">
        <v>115</v>
      </c>
    </row>
    <row r="68" spans="1:5">
      <c r="A68" t="s" s="4">
        <v>220</v>
      </c>
      <c r="D68" t="n" s="7">
        <v>-21208</v>
      </c>
    </row>
    <row r="69" spans="1:5">
      <c r="A69" t="s" s="4">
        <v>136</v>
      </c>
      <c r="D69" t="n" s="7">
        <v>-454372</v>
      </c>
    </row>
    <row r="70" spans="1:5">
      <c r="A70" t="s" s="4">
        <v>221</v>
      </c>
    </row>
    <row r="71" spans="1:5">
      <c r="A71" t="s" s="4">
        <v>112</v>
      </c>
      <c r="D71" t="n" s="7">
        <v>-1694379</v>
      </c>
    </row>
    <row r="72" spans="1:5">
      <c r="A72" t="s" s="4">
        <v>222</v>
      </c>
      <c r="B72" t="n" s="7">
        <v>-10541765</v>
      </c>
      <c r="D72" t="n" s="5">
        <v>-10541765</v>
      </c>
    </row>
    <row r="73" spans="1:5">
      <c r="A73" t="s" s="4">
        <v>233</v>
      </c>
    </row>
    <row r="74" spans="1:5">
      <c r="A74" t="s" s="4">
        <v>215</v>
      </c>
      <c r="D74" t="n" s="7">
        <v>-20411</v>
      </c>
    </row>
    <row r="75" spans="1:5">
      <c r="A75" t="s" s="4">
        <v>216</v>
      </c>
    </row>
    <row r="76" spans="1:5">
      <c r="A76" t="s" s="4">
        <v>217</v>
      </c>
    </row>
    <row r="77" spans="1:5">
      <c r="A77" t="s" s="4">
        <v>218</v>
      </c>
    </row>
    <row r="78" spans="1:5">
      <c r="A78" t="s" s="4">
        <v>219</v>
      </c>
    </row>
    <row r="79" spans="1:5">
      <c r="A79" t="s" s="4">
        <v>115</v>
      </c>
    </row>
    <row r="80" spans="1:5">
      <c r="A80" t="s" s="4">
        <v>220</v>
      </c>
    </row>
    <row r="81" spans="1:5">
      <c r="A81" t="s" s="4">
        <v>136</v>
      </c>
    </row>
    <row r="82" spans="1:5">
      <c r="A82" t="s" s="4">
        <v>221</v>
      </c>
      <c r="D82" t="n" s="7">
        <v>-615</v>
      </c>
    </row>
    <row r="83" spans="1:5">
      <c r="A83" t="s" s="4">
        <v>112</v>
      </c>
    </row>
    <row r="84" spans="1:5">
      <c r="A84" t="s" s="4">
        <v>222</v>
      </c>
      <c r="B84" t="n" s="7">
        <v>-21026</v>
      </c>
      <c r="D84" t="n" s="7">
        <v>-210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t="s" s="1">
        <v>234</v>
      </c>
      <c r="B1" t="s" s="2">
        <v>235</v>
      </c>
      <c r="C1" t="s" s="2">
        <v>77</v>
      </c>
      <c r="E1" t="s" s="2">
        <v>1</v>
      </c>
      <c r="G1" t="s" s="2">
        <v>59</v>
      </c>
    </row>
    <row r="2" spans="1:8">
      <c r="B2" t="s" s="2">
        <v>236</v>
      </c>
      <c r="C2" t="s" s="2">
        <v>2</v>
      </c>
      <c r="D2" t="s" s="2">
        <v>78</v>
      </c>
      <c r="E2" t="s" s="2">
        <v>2</v>
      </c>
      <c r="F2" t="s" s="2">
        <v>78</v>
      </c>
      <c r="G2" t="s" s="2">
        <v>30</v>
      </c>
      <c r="H2" t="s" s="2">
        <v>237</v>
      </c>
    </row>
    <row r="3" spans="1:8">
      <c r="A3" t="s" s="3">
        <v>238</v>
      </c>
    </row>
    <row r="4" spans="1:8">
      <c r="A4" t="s" s="4">
        <v>239</v>
      </c>
      <c r="E4" t="n" s="7">
        <v>-21208</v>
      </c>
    </row>
    <row r="5" spans="1:8">
      <c r="A5" t="s" s="4">
        <v>240</v>
      </c>
      <c r="C5" t="n" s="7">
        <v>0</v>
      </c>
      <c r="D5" t="n" s="7">
        <v>48000</v>
      </c>
      <c r="E5" t="n" s="7">
        <v>476000</v>
      </c>
      <c r="F5" t="n" s="7">
        <v>145000</v>
      </c>
    </row>
    <row r="6" spans="1:8">
      <c r="A6" t="s" s="4">
        <v>241</v>
      </c>
      <c r="G6" t="n" s="7">
        <v>833365</v>
      </c>
    </row>
    <row r="7" spans="1:8">
      <c r="A7" t="s" s="4">
        <v>68</v>
      </c>
    </row>
    <row r="8" spans="1:8">
      <c r="A8" t="s" s="3">
        <v>238</v>
      </c>
    </row>
    <row r="9" spans="1:8">
      <c r="A9" t="s" s="4">
        <v>69</v>
      </c>
      <c r="E9" t="s" s="4">
        <v>70</v>
      </c>
      <c r="G9" t="s" s="4">
        <v>70</v>
      </c>
    </row>
    <row r="10" spans="1:8">
      <c r="A10" t="s" s="4">
        <v>242</v>
      </c>
      <c r="C10" t="n" s="10">
        <v>0.001</v>
      </c>
      <c r="E10" t="n" s="10">
        <v>0.001</v>
      </c>
    </row>
    <row r="11" spans="1:8">
      <c r="A11" t="s" s="4">
        <v>243</v>
      </c>
      <c r="E11" t="s" s="4">
        <v>244</v>
      </c>
    </row>
    <row r="12" spans="1:8">
      <c r="A12" t="s" s="4">
        <v>239</v>
      </c>
      <c r="C12" t="n" s="7">
        <v>0</v>
      </c>
      <c r="D12" t="n" s="7">
        <v>19000</v>
      </c>
      <c r="E12" t="n" s="7">
        <v>21000</v>
      </c>
      <c r="F12" t="n" s="7">
        <v>57000</v>
      </c>
    </row>
    <row r="13" spans="1:8">
      <c r="A13" t="s" s="4">
        <v>241</v>
      </c>
      <c r="C13" t="n" s="7">
        <v>0</v>
      </c>
      <c r="E13" t="n" s="7">
        <v>0</v>
      </c>
    </row>
    <row r="14" spans="1:8">
      <c r="A14" t="s" s="4">
        <v>245</v>
      </c>
    </row>
    <row r="15" spans="1:8">
      <c r="A15" t="s" s="3">
        <v>238</v>
      </c>
    </row>
    <row r="16" spans="1:8">
      <c r="A16" t="s" s="4">
        <v>246</v>
      </c>
      <c r="E16" t="n" s="10">
        <v>1.965</v>
      </c>
    </row>
    <row r="17" spans="1:8">
      <c r="A17" t="s" s="4">
        <v>223</v>
      </c>
    </row>
    <row r="18" spans="1:8">
      <c r="A18" t="s" s="3">
        <v>238</v>
      </c>
    </row>
    <row r="19" spans="1:8">
      <c r="A19" t="s" s="4">
        <v>239</v>
      </c>
    </row>
    <row r="20" spans="1:8">
      <c r="A20" t="s" s="4">
        <v>247</v>
      </c>
      <c r="H20" t="n" s="5">
        <v>486200</v>
      </c>
    </row>
    <row r="21" spans="1:8">
      <c r="A21" t="s" s="4">
        <v>248</v>
      </c>
      <c r="E21" t="n" s="5">
        <v>223614</v>
      </c>
    </row>
    <row r="22" spans="1:8">
      <c r="A22" t="s" s="4">
        <v>249</v>
      </c>
      <c r="E22" t="n" s="7">
        <v>485000</v>
      </c>
    </row>
    <row r="23" spans="1:8">
      <c r="A23" t="s" s="4">
        <v>250</v>
      </c>
      <c r="B23" t="n" s="5">
        <v>10340</v>
      </c>
    </row>
    <row r="24" spans="1:8">
      <c r="A24" t="s" s="4">
        <v>251</v>
      </c>
      <c r="B24" t="n" s="7">
        <v>12000</v>
      </c>
    </row>
    <row r="25" spans="1:8">
      <c r="A25" t="s" s="4">
        <v>228</v>
      </c>
      <c r="E25" t="n" s="5">
        <v>-706410</v>
      </c>
    </row>
    <row r="26" spans="1:8">
      <c r="A26" t="s" s="4">
        <v>231</v>
      </c>
    </row>
    <row r="27" spans="1:8">
      <c r="A27" t="s" s="3">
        <v>238</v>
      </c>
    </row>
    <row r="28" spans="1:8">
      <c r="A28" t="s" s="4">
        <v>228</v>
      </c>
      <c r="E28" t="n" s="5">
        <v>-70641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26"/>
    <col customWidth="1" max="3" min="3" width="14"/>
    <col customWidth="1" max="4" min="4" width="26"/>
    <col customWidth="1" max="5" min="5" width="14"/>
  </cols>
  <sheetData>
    <row r="1" spans="1:5">
      <c r="A1" t="s" s="1">
        <v>252</v>
      </c>
      <c r="B1" t="s" s="2">
        <v>77</v>
      </c>
      <c r="D1" t="s" s="2">
        <v>1</v>
      </c>
    </row>
    <row r="2" spans="1:5">
      <c r="B2" t="s" s="2">
        <v>2</v>
      </c>
      <c r="C2" t="s" s="2">
        <v>78</v>
      </c>
      <c r="D2" t="s" s="2">
        <v>2</v>
      </c>
      <c r="E2" t="s" s="2">
        <v>78</v>
      </c>
    </row>
    <row r="3" spans="1:5">
      <c r="A3" t="s" s="3">
        <v>152</v>
      </c>
    </row>
    <row r="4" spans="1:5">
      <c r="A4" t="s" s="4">
        <v>253</v>
      </c>
      <c r="B4" t="s" s="4">
        <v>254</v>
      </c>
      <c r="D4" t="s" s="4">
        <v>254</v>
      </c>
      <c r="E4" t="s" s="4">
        <v>255</v>
      </c>
    </row>
    <row r="5" spans="1:5">
      <c r="A5" t="s" s="4">
        <v>256</v>
      </c>
      <c r="B5" t="s" s="4">
        <v>257</v>
      </c>
      <c r="D5" t="s" s="4">
        <v>257</v>
      </c>
      <c r="E5" t="s" s="4">
        <v>258</v>
      </c>
    </row>
    <row r="6" spans="1:5">
      <c r="A6" t="s" s="4">
        <v>259</v>
      </c>
      <c r="B6" t="s" s="4">
        <v>260</v>
      </c>
      <c r="D6" t="s" s="4">
        <v>260</v>
      </c>
      <c r="E6" t="s" s="4">
        <v>261</v>
      </c>
    </row>
    <row r="7" spans="1:5">
      <c r="A7" t="s" s="4">
        <v>262</v>
      </c>
      <c r="B7" t="s" s="4">
        <v>263</v>
      </c>
      <c r="D7" t="s" s="4">
        <v>263</v>
      </c>
      <c r="E7" t="s" s="4">
        <v>263</v>
      </c>
    </row>
    <row r="8" spans="1:5">
      <c r="A8" t="s" s="4">
        <v>264</v>
      </c>
      <c r="B8" t="s" s="4">
        <v>265</v>
      </c>
      <c r="D8" t="s" s="4">
        <v>265</v>
      </c>
      <c r="E8" t="s" s="4">
        <v>2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266</v>
      </c>
      <c r="B1" t="s" s="2">
        <v>77</v>
      </c>
      <c r="D1" t="s" s="2">
        <v>1</v>
      </c>
    </row>
    <row r="2" spans="1:5">
      <c r="B2" t="s" s="2">
        <v>2</v>
      </c>
      <c r="C2" t="s" s="2">
        <v>78</v>
      </c>
      <c r="D2" t="s" s="2">
        <v>2</v>
      </c>
      <c r="E2" t="s" s="2">
        <v>78</v>
      </c>
    </row>
    <row r="3" spans="1:5">
      <c r="A3" t="s" s="3">
        <v>267</v>
      </c>
    </row>
    <row r="4" spans="1:5">
      <c r="A4" t="s" s="4">
        <v>268</v>
      </c>
      <c r="D4" t="n" s="5">
        <v>778500</v>
      </c>
    </row>
    <row r="5" spans="1:5">
      <c r="A5" t="s" s="4">
        <v>269</v>
      </c>
      <c r="B5" t="n" s="5">
        <v>50000</v>
      </c>
      <c r="C5" t="n" s="5">
        <v>0</v>
      </c>
      <c r="D5" t="n" s="5">
        <v>50000</v>
      </c>
      <c r="E5" t="n" s="5">
        <v>32500</v>
      </c>
    </row>
    <row r="6" spans="1:5">
      <c r="A6" t="s" s="4">
        <v>270</v>
      </c>
    </row>
    <row r="7" spans="1:5">
      <c r="A7" t="s" s="4">
        <v>271</v>
      </c>
      <c r="D7" t="n" s="5">
        <v>-550000</v>
      </c>
    </row>
    <row r="8" spans="1:5">
      <c r="A8" t="s" s="4">
        <v>272</v>
      </c>
      <c r="B8" t="n" s="5">
        <v>278500</v>
      </c>
      <c r="D8" t="n" s="5">
        <v>278500</v>
      </c>
    </row>
    <row r="9" spans="1:5">
      <c r="A9" t="s" s="4">
        <v>273</v>
      </c>
      <c r="B9" t="n" s="5">
        <v>234875</v>
      </c>
      <c r="D9" t="n" s="5">
        <v>234875</v>
      </c>
    </row>
    <row r="10" spans="1:5">
      <c r="A10" t="s" s="3">
        <v>274</v>
      </c>
    </row>
    <row r="11" spans="1:5">
      <c r="A11" t="s" s="4">
        <v>275</v>
      </c>
      <c r="D11" t="n" s="8">
        <v>3.12</v>
      </c>
    </row>
    <row r="12" spans="1:5">
      <c r="A12" t="s" s="4">
        <v>276</v>
      </c>
      <c r="D12" t="n" s="8">
        <v>0.64</v>
      </c>
    </row>
    <row r="13" spans="1:5">
      <c r="A13" t="s" s="4">
        <v>277</v>
      </c>
    </row>
    <row r="14" spans="1:5">
      <c r="A14" t="s" s="4">
        <v>278</v>
      </c>
      <c r="D14" t="n" s="8">
        <v>3.17</v>
      </c>
    </row>
    <row r="15" spans="1:5">
      <c r="A15" t="s" s="4">
        <v>279</v>
      </c>
      <c r="B15" t="n" s="8">
        <v>2.59</v>
      </c>
      <c r="D15" t="n" s="9">
        <v>2.59</v>
      </c>
    </row>
    <row r="16" spans="1:5">
      <c r="A16" t="s" s="4">
        <v>280</v>
      </c>
      <c r="B16" t="n" s="8">
        <v>2.84</v>
      </c>
      <c r="D16" t="n" s="8">
        <v>2.84</v>
      </c>
    </row>
    <row r="17" spans="1:5">
      <c r="A17" t="s" s="3">
        <v>281</v>
      </c>
    </row>
    <row r="18" spans="1:5">
      <c r="A18" t="s" s="4">
        <v>282</v>
      </c>
      <c r="D18" t="s" s="4">
        <v>283</v>
      </c>
    </row>
    <row r="19" spans="1:5">
      <c r="A19" t="s" s="4">
        <v>284</v>
      </c>
      <c r="D19" t="s" s="4">
        <v>285</v>
      </c>
    </row>
    <row r="20" spans="1:5">
      <c r="A20" t="s" s="3">
        <v>286</v>
      </c>
    </row>
    <row r="21" spans="1:5">
      <c r="A21" t="s" s="4">
        <v>287</v>
      </c>
      <c r="B21" t="n" s="7">
        <v>2500</v>
      </c>
      <c r="D21" t="n" s="7">
        <v>2500</v>
      </c>
    </row>
    <row r="22" spans="1:5">
      <c r="A22" t="s" s="4">
        <v>288</v>
      </c>
      <c r="B22" t="n" s="7">
        <v>750</v>
      </c>
      <c r="D22" t="n" s="7">
        <v>7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25"/>
  </cols>
  <sheetData>
    <row r="1" spans="1:2">
      <c r="A1" t="s" s="1">
        <v>289</v>
      </c>
      <c r="B1" t="s" s="2">
        <v>210</v>
      </c>
    </row>
    <row r="2" spans="1:2">
      <c r="A2" t="s" s="3">
        <v>290</v>
      </c>
    </row>
    <row r="3" spans="1:2">
      <c r="A3" t="s" s="4">
        <v>291</v>
      </c>
      <c r="B3" t="n" s="5">
        <v>278500</v>
      </c>
    </row>
    <row r="4" spans="1:2">
      <c r="A4" t="s" s="4">
        <v>292</v>
      </c>
      <c r="B4" t="s" s="4">
        <v>285</v>
      </c>
    </row>
    <row r="5" spans="1:2">
      <c r="A5" t="s" s="4">
        <v>293</v>
      </c>
      <c r="B5" t="n" s="5">
        <v>234875</v>
      </c>
    </row>
    <row r="6" spans="1:2">
      <c r="A6" t="s" s="4">
        <v>294</v>
      </c>
    </row>
    <row r="7" spans="1:2">
      <c r="A7" t="s" s="3">
        <v>290</v>
      </c>
    </row>
    <row r="8" spans="1:2">
      <c r="A8" t="s" s="4">
        <v>295</v>
      </c>
      <c r="B8" t="n" s="8">
        <v>1.03</v>
      </c>
    </row>
    <row r="9" spans="1:2">
      <c r="A9" t="s" s="4">
        <v>291</v>
      </c>
      <c r="B9" t="n" s="5">
        <v>90000</v>
      </c>
    </row>
    <row r="10" spans="1:2">
      <c r="A10" t="s" s="4">
        <v>296</v>
      </c>
      <c r="B10" t="n" s="8">
        <v>1.28</v>
      </c>
    </row>
    <row r="11" spans="1:2">
      <c r="A11" t="s" s="4">
        <v>292</v>
      </c>
      <c r="B11" t="s" s="4">
        <v>297</v>
      </c>
    </row>
    <row r="12" spans="1:2">
      <c r="A12" t="s" s="4">
        <v>293</v>
      </c>
      <c r="B12" t="n" s="5">
        <v>55000</v>
      </c>
    </row>
    <row r="13" spans="1:2">
      <c r="A13" t="s" s="4">
        <v>298</v>
      </c>
    </row>
    <row r="14" spans="1:2">
      <c r="A14" t="s" s="3">
        <v>290</v>
      </c>
    </row>
    <row r="15" spans="1:2">
      <c r="A15" t="s" s="4">
        <v>295</v>
      </c>
      <c r="B15" t="n" s="8">
        <v>2.46</v>
      </c>
    </row>
    <row r="16" spans="1:2">
      <c r="A16" t="s" s="4">
        <v>291</v>
      </c>
      <c r="B16" t="n" s="5">
        <v>96000</v>
      </c>
    </row>
    <row r="17" spans="1:2">
      <c r="A17" t="s" s="4">
        <v>296</v>
      </c>
      <c r="B17" t="n" s="8">
        <v>2.46</v>
      </c>
    </row>
    <row r="18" spans="1:2">
      <c r="A18" t="s" s="4">
        <v>292</v>
      </c>
      <c r="B18" t="s" s="4">
        <v>299</v>
      </c>
    </row>
    <row r="19" spans="1:2">
      <c r="A19" t="s" s="4">
        <v>293</v>
      </c>
      <c r="B19" t="n" s="5">
        <v>95500</v>
      </c>
    </row>
    <row r="20" spans="1:2">
      <c r="A20" t="s" s="4">
        <v>300</v>
      </c>
    </row>
    <row r="21" spans="1:2">
      <c r="A21" t="s" s="3">
        <v>290</v>
      </c>
    </row>
    <row r="22" spans="1:2">
      <c r="A22" t="s" s="4">
        <v>295</v>
      </c>
      <c r="B22" t="n" s="8">
        <v>3.74</v>
      </c>
    </row>
    <row r="23" spans="1:2">
      <c r="A23" t="s" s="4">
        <v>291</v>
      </c>
      <c r="B23" t="n" s="5">
        <v>72500</v>
      </c>
    </row>
    <row r="24" spans="1:2">
      <c r="A24" t="s" s="4">
        <v>296</v>
      </c>
      <c r="B24" t="n" s="8">
        <v>3.74</v>
      </c>
    </row>
    <row r="25" spans="1:2">
      <c r="A25" t="s" s="4">
        <v>292</v>
      </c>
      <c r="B25" t="s" s="4">
        <v>301</v>
      </c>
    </row>
    <row r="26" spans="1:2">
      <c r="A26" t="s" s="4">
        <v>293</v>
      </c>
      <c r="B26" t="n" s="5">
        <v>64375</v>
      </c>
    </row>
    <row r="27" spans="1:2">
      <c r="A27" t="s" s="4">
        <v>302</v>
      </c>
    </row>
    <row r="28" spans="1:2">
      <c r="A28" t="s" s="3">
        <v>290</v>
      </c>
    </row>
    <row r="29" spans="1:2">
      <c r="A29" t="s" s="4">
        <v>295</v>
      </c>
      <c r="B29" t="n" s="8">
        <v>6.02</v>
      </c>
    </row>
    <row r="30" spans="1:2">
      <c r="A30" t="s" s="4">
        <v>291</v>
      </c>
      <c r="B30" t="n" s="5">
        <v>20000</v>
      </c>
    </row>
    <row r="31" spans="1:2">
      <c r="A31" t="s" s="4">
        <v>296</v>
      </c>
      <c r="B31" t="n" s="8">
        <v>6.02</v>
      </c>
    </row>
    <row r="32" spans="1:2">
      <c r="A32" t="s" s="4">
        <v>292</v>
      </c>
      <c r="B32" t="s" s="4">
        <v>303</v>
      </c>
    </row>
    <row r="33" spans="1:2">
      <c r="A33" t="s" s="4">
        <v>293</v>
      </c>
      <c r="B33" t="n" s="5">
        <v>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r="A1" t="s" s="1">
        <v>304</v>
      </c>
      <c r="B1" t="s" s="2">
        <v>210</v>
      </c>
    </row>
    <row r="2" spans="1:2">
      <c r="A2" t="s" s="3">
        <v>305</v>
      </c>
    </row>
    <row r="3" spans="1:2">
      <c r="A3" t="s" s="4">
        <v>306</v>
      </c>
      <c r="B3" t="n" s="5">
        <v>257581</v>
      </c>
    </row>
    <row r="4" spans="1:2">
      <c r="A4" t="s" s="4">
        <v>307</v>
      </c>
      <c r="B4" t="n" s="5">
        <v>290000</v>
      </c>
    </row>
    <row r="5" spans="1:2">
      <c r="A5" t="s" s="4">
        <v>308</v>
      </c>
      <c r="B5" t="n" s="5">
        <v>-192958</v>
      </c>
    </row>
    <row r="6" spans="1:2">
      <c r="A6" t="s" s="4">
        <v>309</v>
      </c>
      <c r="B6" t="n" s="5">
        <v>-126291</v>
      </c>
    </row>
    <row r="7" spans="1:2">
      <c r="A7" t="s" s="4">
        <v>306</v>
      </c>
      <c r="B7" t="n" s="5">
        <v>228332</v>
      </c>
    </row>
    <row r="8" spans="1:2">
      <c r="A8" t="s" s="3">
        <v>310</v>
      </c>
    </row>
    <row r="9" spans="1:2">
      <c r="A9" t="s" s="4">
        <v>311</v>
      </c>
      <c r="B9" t="n" s="8">
        <v>1.32</v>
      </c>
    </row>
    <row r="10" spans="1:2">
      <c r="A10" t="s" s="4">
        <v>312</v>
      </c>
      <c r="B10" t="n" s="9">
        <v>0.9</v>
      </c>
    </row>
    <row r="11" spans="1:2">
      <c r="A11" t="s" s="4">
        <v>313</v>
      </c>
      <c r="B11" t="n" s="9">
        <v>1.21</v>
      </c>
    </row>
    <row r="12" spans="1:2">
      <c r="A12" t="s" s="4">
        <v>314</v>
      </c>
      <c r="B12" t="n" s="9">
        <v>1.26</v>
      </c>
    </row>
    <row r="13" spans="1:2">
      <c r="A13" t="s" s="4">
        <v>311</v>
      </c>
      <c r="B13" t="n" s="8">
        <v>0.9</v>
      </c>
    </row>
    <row r="14" spans="1:2">
      <c r="A14" t="s" s="3">
        <v>315</v>
      </c>
    </row>
    <row r="15" spans="1:2">
      <c r="A15" t="s" s="4">
        <v>316</v>
      </c>
      <c r="B15" t="n" s="7">
        <v>340044</v>
      </c>
    </row>
    <row r="16" spans="1:2">
      <c r="A16" t="s" s="4">
        <v>317</v>
      </c>
      <c r="B16" t="n" s="5">
        <v>260000</v>
      </c>
    </row>
    <row r="17" spans="1:2">
      <c r="A17" t="s" s="4">
        <v>318</v>
      </c>
      <c r="B17" t="n" s="5">
        <v>-234281</v>
      </c>
    </row>
    <row r="18" spans="1:2">
      <c r="A18" t="s" s="4">
        <v>319</v>
      </c>
      <c r="B18" t="n" s="5">
        <v>-159398</v>
      </c>
    </row>
    <row r="19" spans="1:2">
      <c r="A19" t="s" s="4">
        <v>316</v>
      </c>
      <c r="B19" t="n" s="7">
        <v>2063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37"/>
    <col customWidth="1" max="6" min="6" width="27"/>
    <col customWidth="1" max="7" min="7" width="37"/>
    <col customWidth="1" max="8" min="8" width="37"/>
    <col customWidth="1" max="9" min="9" width="30"/>
    <col customWidth="1" max="10" min="10" width="24"/>
  </cols>
  <sheetData>
    <row r="1" spans="1:10">
      <c r="A1" t="s" s="1">
        <v>320</v>
      </c>
      <c r="B1" t="s" s="2">
        <v>321</v>
      </c>
      <c r="C1" t="s" s="2">
        <v>322</v>
      </c>
      <c r="D1" t="s" s="2">
        <v>323</v>
      </c>
      <c r="E1" t="s" s="2">
        <v>324</v>
      </c>
      <c r="F1" t="s" s="2">
        <v>325</v>
      </c>
      <c r="G1" t="s" s="2">
        <v>324</v>
      </c>
      <c r="H1" t="s" s="2">
        <v>326</v>
      </c>
      <c r="I1" t="s" s="2">
        <v>327</v>
      </c>
      <c r="J1" t="s" s="2">
        <v>328</v>
      </c>
    </row>
    <row r="2" spans="1:10">
      <c r="A2" t="s" s="3">
        <v>290</v>
      </c>
    </row>
    <row r="3" spans="1:10">
      <c r="A3" t="s" s="4">
        <v>329</v>
      </c>
      <c r="E3" t="n" s="5">
        <v>50000</v>
      </c>
      <c r="F3" t="n" s="5">
        <v>0</v>
      </c>
      <c r="G3" t="n" s="5">
        <v>50000</v>
      </c>
      <c r="H3" t="n" s="5">
        <v>32500</v>
      </c>
    </row>
    <row r="4" spans="1:10">
      <c r="A4" t="s" s="4">
        <v>330</v>
      </c>
      <c r="G4" t="n" s="8">
        <v>0.38</v>
      </c>
      <c r="H4" t="n" s="8">
        <v>0.9</v>
      </c>
    </row>
    <row r="5" spans="1:10">
      <c r="A5" t="s" s="4">
        <v>331</v>
      </c>
      <c r="E5" t="n" s="7">
        <v>1000</v>
      </c>
      <c r="F5" t="n" s="7">
        <v>13000</v>
      </c>
      <c r="G5" t="n" s="7">
        <v>-36000</v>
      </c>
      <c r="H5" t="n" s="7">
        <v>79000</v>
      </c>
    </row>
    <row r="6" spans="1:10">
      <c r="A6" t="s" s="4">
        <v>332</v>
      </c>
      <c r="E6" t="n" s="5">
        <v>24000</v>
      </c>
      <c r="G6" t="n" s="7">
        <v>24000</v>
      </c>
    </row>
    <row r="7" spans="1:10">
      <c r="A7" t="s" s="4">
        <v>333</v>
      </c>
      <c r="G7" t="s" s="4">
        <v>334</v>
      </c>
    </row>
    <row r="8" spans="1:10">
      <c r="A8" t="s" s="4">
        <v>335</v>
      </c>
      <c r="E8" t="n" s="5">
        <v>0</v>
      </c>
      <c r="G8" t="n" s="7">
        <v>-31000</v>
      </c>
    </row>
    <row r="9" spans="1:10">
      <c r="A9" t="s" s="4">
        <v>336</v>
      </c>
    </row>
    <row r="10" spans="1:10">
      <c r="A10" t="s" s="3">
        <v>290</v>
      </c>
    </row>
    <row r="11" spans="1:10">
      <c r="A11" t="s" s="4">
        <v>337</v>
      </c>
      <c r="I11" t="n" s="5">
        <v>83334</v>
      </c>
    </row>
    <row r="12" spans="1:10">
      <c r="A12" t="s" s="4">
        <v>338</v>
      </c>
    </row>
    <row r="13" spans="1:10">
      <c r="A13" t="s" s="3">
        <v>290</v>
      </c>
    </row>
    <row r="14" spans="1:10">
      <c r="A14" t="s" s="4">
        <v>339</v>
      </c>
      <c r="I14" t="n" s="9">
        <v>1.59</v>
      </c>
    </row>
    <row r="15" spans="1:10">
      <c r="A15" t="s" s="4">
        <v>340</v>
      </c>
    </row>
    <row r="16" spans="1:10">
      <c r="A16" t="s" s="3">
        <v>290</v>
      </c>
    </row>
    <row r="17" spans="1:10">
      <c r="A17" t="s" s="4">
        <v>339</v>
      </c>
      <c r="I17" t="n" s="9">
        <v>5.31</v>
      </c>
    </row>
    <row r="18" spans="1:10">
      <c r="A18" t="s" s="4">
        <v>341</v>
      </c>
    </row>
    <row r="19" spans="1:10">
      <c r="A19" t="s" s="3">
        <v>290</v>
      </c>
    </row>
    <row r="20" spans="1:10">
      <c r="A20" t="s" s="4">
        <v>329</v>
      </c>
      <c r="C20" t="n" s="5">
        <v>50000</v>
      </c>
    </row>
    <row r="21" spans="1:10">
      <c r="A21" t="s" s="4">
        <v>342</v>
      </c>
      <c r="C21" t="s" s="4">
        <v>343</v>
      </c>
    </row>
    <row r="22" spans="1:10">
      <c r="A22" t="s" s="4">
        <v>344</v>
      </c>
      <c r="C22" t="n" s="7">
        <v>19000</v>
      </c>
    </row>
    <row r="23" spans="1:10">
      <c r="A23" t="s" s="4">
        <v>345</v>
      </c>
      <c r="C23" t="n" s="8">
        <v>0.64</v>
      </c>
    </row>
    <row r="24" spans="1:10">
      <c r="A24" t="s" s="4">
        <v>346</v>
      </c>
    </row>
    <row r="25" spans="1:10">
      <c r="A25" t="s" s="3">
        <v>290</v>
      </c>
    </row>
    <row r="26" spans="1:10">
      <c r="A26" t="s" s="4">
        <v>347</v>
      </c>
      <c r="G26" t="n" s="5">
        <v>234281</v>
      </c>
    </row>
    <row r="27" spans="1:10">
      <c r="A27" t="s" s="4">
        <v>331</v>
      </c>
      <c r="E27" t="n" s="5">
        <v>42000</v>
      </c>
      <c r="F27" t="n" s="7">
        <v>62000</v>
      </c>
      <c r="G27" t="n" s="5">
        <v>39000</v>
      </c>
      <c r="H27" t="n" s="7">
        <v>124000</v>
      </c>
    </row>
    <row r="28" spans="1:10">
      <c r="A28" t="s" s="4">
        <v>332</v>
      </c>
      <c r="E28" t="n" s="7">
        <v>143000</v>
      </c>
      <c r="G28" t="n" s="7">
        <v>143000</v>
      </c>
    </row>
    <row r="29" spans="1:10">
      <c r="A29" t="s" s="4">
        <v>333</v>
      </c>
      <c r="G29" t="s" s="4">
        <v>348</v>
      </c>
    </row>
    <row r="30" spans="1:10">
      <c r="A30" t="s" s="4">
        <v>349</v>
      </c>
      <c r="D30" t="n" s="5">
        <v>210000</v>
      </c>
    </row>
    <row r="31" spans="1:10">
      <c r="A31" t="s" s="4">
        <v>344</v>
      </c>
      <c r="D31" t="n" s="7">
        <v>193200</v>
      </c>
      <c r="E31" t="n" s="8">
        <v>0.9</v>
      </c>
      <c r="G31" t="n" s="8">
        <v>0.9</v>
      </c>
      <c r="J31" t="n" s="8">
        <v>1.32</v>
      </c>
    </row>
    <row r="32" spans="1:10">
      <c r="A32" t="s" s="4">
        <v>350</v>
      </c>
    </row>
    <row r="33" spans="1:10">
      <c r="A33" t="s" s="3">
        <v>290</v>
      </c>
    </row>
    <row r="34" spans="1:10">
      <c r="A34" t="s" s="4">
        <v>349</v>
      </c>
      <c r="D34" t="n" s="5">
        <v>175000</v>
      </c>
    </row>
    <row r="35" spans="1:10">
      <c r="A35" t="s" s="4">
        <v>351</v>
      </c>
    </row>
    <row r="36" spans="1:10">
      <c r="A36" t="s" s="3">
        <v>290</v>
      </c>
    </row>
    <row r="37" spans="1:10">
      <c r="A37" t="s" s="4">
        <v>349</v>
      </c>
      <c r="D37" t="n" s="5">
        <v>35000</v>
      </c>
    </row>
    <row r="38" spans="1:10">
      <c r="A38" t="s" s="4">
        <v>342</v>
      </c>
      <c r="D38" t="s" s="4">
        <v>352</v>
      </c>
    </row>
    <row r="39" spans="1:10">
      <c r="A39" t="s" s="4">
        <v>353</v>
      </c>
    </row>
    <row r="40" spans="1:10">
      <c r="A40" t="s" s="3">
        <v>290</v>
      </c>
    </row>
    <row r="41" spans="1:10">
      <c r="A41" t="s" s="4">
        <v>349</v>
      </c>
      <c r="D41" t="n" s="5">
        <v>70000</v>
      </c>
    </row>
    <row r="42" spans="1:10">
      <c r="A42" t="s" s="4">
        <v>353</v>
      </c>
    </row>
    <row r="43" spans="1:10">
      <c r="A43" t="s" s="3">
        <v>290</v>
      </c>
    </row>
    <row r="44" spans="1:10">
      <c r="A44" t="s" s="4">
        <v>329</v>
      </c>
      <c r="B44" t="n" s="5">
        <v>30000</v>
      </c>
    </row>
    <row r="45" spans="1:10">
      <c r="A45" t="s" s="4">
        <v>347</v>
      </c>
      <c r="B45" t="n" s="7">
        <v>34800</v>
      </c>
    </row>
    <row r="46" spans="1:10">
      <c r="A46" t="s" s="4">
        <v>354</v>
      </c>
    </row>
    <row r="47" spans="1:10">
      <c r="A47" t="s" s="3">
        <v>290</v>
      </c>
    </row>
    <row r="48" spans="1:10">
      <c r="A48" t="s" s="4">
        <v>329</v>
      </c>
      <c r="C48" t="n" s="5">
        <v>50000</v>
      </c>
    </row>
    <row r="49" spans="1:10">
      <c r="A49" t="s" s="4">
        <v>342</v>
      </c>
      <c r="C49" t="s" s="4">
        <v>355</v>
      </c>
    </row>
    <row r="50" spans="1:10">
      <c r="A50" t="s" s="4">
        <v>344</v>
      </c>
      <c r="C50" t="n" s="7">
        <v>32000</v>
      </c>
    </row>
    <row r="51" spans="1:10">
      <c r="A51" t="s" s="4">
        <v>356</v>
      </c>
    </row>
    <row r="52" spans="1:10">
      <c r="A52" t="s" s="3">
        <v>290</v>
      </c>
    </row>
    <row r="53" spans="1:10">
      <c r="A53" t="s" s="4">
        <v>349</v>
      </c>
      <c r="D53" t="n" s="5">
        <v>1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7</v>
      </c>
      <c r="B1" t="s" s="2">
        <v>77</v>
      </c>
      <c r="D1" t="s" s="2">
        <v>1</v>
      </c>
    </row>
    <row r="2" spans="1:5">
      <c r="B2" t="s" s="2">
        <v>2</v>
      </c>
      <c r="C2" t="s" s="2">
        <v>78</v>
      </c>
      <c r="D2" t="s" s="2">
        <v>2</v>
      </c>
      <c r="E2" t="s" s="2">
        <v>78</v>
      </c>
    </row>
    <row r="3" spans="1:5">
      <c r="A3" t="s" s="3">
        <v>358</v>
      </c>
    </row>
    <row r="4" spans="1:5">
      <c r="A4" t="s" s="4">
        <v>359</v>
      </c>
      <c r="B4" t="n" s="7">
        <v>495110</v>
      </c>
      <c r="C4" t="n" s="7">
        <v>19909</v>
      </c>
      <c r="D4" t="n" s="7">
        <v>-1694379</v>
      </c>
      <c r="E4" t="n" s="7">
        <v>70322</v>
      </c>
    </row>
    <row r="5" spans="1:5">
      <c r="A5" t="s" s="4">
        <v>360</v>
      </c>
      <c r="B5" t="n" s="5">
        <v>8364247</v>
      </c>
      <c r="C5" t="n" s="5">
        <v>8195808</v>
      </c>
      <c r="D5" t="n" s="5">
        <v>8329950</v>
      </c>
      <c r="E5" t="n" s="5">
        <v>8183933</v>
      </c>
    </row>
    <row r="6" spans="1:5">
      <c r="A6" t="s" s="3">
        <v>361</v>
      </c>
    </row>
    <row r="7" spans="1:5">
      <c r="A7" t="s" s="4">
        <v>362</v>
      </c>
    </row>
    <row r="8" spans="1:5">
      <c r="A8" t="s" s="4">
        <v>363</v>
      </c>
    </row>
    <row r="9" spans="1:5">
      <c r="A9" t="s" s="4">
        <v>364</v>
      </c>
      <c r="B9" t="n" s="5">
        <v>9089</v>
      </c>
    </row>
    <row r="10" spans="1:5">
      <c r="A10" t="s" s="4">
        <v>365</v>
      </c>
      <c r="B10" t="n" s="5">
        <v>9089</v>
      </c>
    </row>
    <row r="11" spans="1:5">
      <c r="A11" t="s" s="4">
        <v>366</v>
      </c>
      <c r="B11" t="n" s="5">
        <v>8373336</v>
      </c>
      <c r="C11" t="n" s="5">
        <v>8195808</v>
      </c>
      <c r="D11" t="n" s="5">
        <v>8329950</v>
      </c>
      <c r="E11" t="n" s="5">
        <v>8183933</v>
      </c>
    </row>
    <row r="12" spans="1:5">
      <c r="A12" t="s" s="4">
        <v>367</v>
      </c>
      <c r="B12" t="n" s="8">
        <v>0.06</v>
      </c>
      <c r="C12" t="n" s="7">
        <v>0</v>
      </c>
      <c r="D12" t="n" s="8">
        <v>-0.26</v>
      </c>
      <c r="E12" t="n" s="8">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58</v>
      </c>
      <c r="B1" t="s" s="2">
        <v>1</v>
      </c>
      <c r="C1" t="s" s="2">
        <v>59</v>
      </c>
    </row>
    <row r="2" spans="1:3">
      <c r="B2" t="s" s="2">
        <v>2</v>
      </c>
      <c r="C2" t="s" s="2">
        <v>30</v>
      </c>
    </row>
    <row r="3" spans="1:3">
      <c r="A3" t="s" s="4">
        <v>60</v>
      </c>
      <c r="B3" t="n" s="5">
        <v>2400000</v>
      </c>
      <c r="C3" t="n" s="5">
        <v>2400000</v>
      </c>
    </row>
    <row r="4" spans="1:3">
      <c r="A4" t="s" s="4">
        <v>61</v>
      </c>
      <c r="B4" t="n" s="8">
        <v>0.01</v>
      </c>
      <c r="C4" t="n" s="8">
        <v>0.01</v>
      </c>
    </row>
    <row r="5" spans="1:3">
      <c r="A5" t="s" s="4">
        <v>62</v>
      </c>
      <c r="B5" t="n" s="5">
        <v>4000000</v>
      </c>
      <c r="C5" t="n" s="5">
        <v>4000000</v>
      </c>
    </row>
    <row r="6" spans="1:3">
      <c r="A6" t="s" s="4">
        <v>63</v>
      </c>
      <c r="B6" t="n" s="8">
        <v>0.01</v>
      </c>
      <c r="C6" t="n" s="8">
        <v>0.01</v>
      </c>
    </row>
    <row r="7" spans="1:3">
      <c r="A7" t="s" s="4">
        <v>64</v>
      </c>
      <c r="B7" t="n" s="5">
        <v>40000000</v>
      </c>
      <c r="C7" t="n" s="5">
        <v>40000000</v>
      </c>
    </row>
    <row r="8" spans="1:3">
      <c r="A8" t="s" s="4">
        <v>65</v>
      </c>
      <c r="B8" t="n" s="5">
        <v>8606755</v>
      </c>
      <c r="C8" t="n" s="5">
        <v>9159796</v>
      </c>
    </row>
    <row r="9" spans="1:3">
      <c r="A9" t="s" s="4">
        <v>66</v>
      </c>
      <c r="B9" t="n" s="5">
        <v>8606755</v>
      </c>
      <c r="C9" t="n" s="5">
        <v>8453386</v>
      </c>
    </row>
    <row r="10" spans="1:3">
      <c r="A10" t="s" s="4">
        <v>67</v>
      </c>
      <c r="B10" t="n" s="5">
        <v>0</v>
      </c>
      <c r="C10" t="n" s="5">
        <v>706410</v>
      </c>
    </row>
    <row r="11" spans="1:3">
      <c r="A11" t="s" s="4">
        <v>68</v>
      </c>
    </row>
    <row r="12" spans="1:3">
      <c r="A12" t="s" s="4">
        <v>69</v>
      </c>
      <c r="B12" t="s" s="4">
        <v>70</v>
      </c>
      <c r="C12" t="s" s="4">
        <v>70</v>
      </c>
    </row>
    <row r="13" spans="1:3">
      <c r="A13" t="s" s="4">
        <v>71</v>
      </c>
      <c r="B13" t="n" s="7">
        <v>0</v>
      </c>
      <c r="C13" t="n" s="7">
        <v>1275000</v>
      </c>
    </row>
    <row r="14" spans="1:3">
      <c r="A14" t="s" s="4">
        <v>61</v>
      </c>
      <c r="B14" t="n" s="8">
        <v>0.01</v>
      </c>
      <c r="C14" t="n" s="8">
        <v>0.01</v>
      </c>
    </row>
    <row r="15" spans="1:3">
      <c r="A15" t="s" s="4">
        <v>62</v>
      </c>
      <c r="B15" t="n" s="5">
        <v>1500000</v>
      </c>
      <c r="C15" t="n" s="5">
        <v>1500000</v>
      </c>
    </row>
    <row r="16" spans="1:3">
      <c r="A16" t="s" s="4">
        <v>72</v>
      </c>
      <c r="B16" t="n" s="5">
        <v>851154</v>
      </c>
      <c r="C16" t="n" s="5">
        <v>851154</v>
      </c>
    </row>
    <row r="17" spans="1:3">
      <c r="A17" t="s" s="4">
        <v>73</v>
      </c>
      <c r="B17" t="n" s="5">
        <v>0</v>
      </c>
      <c r="C17" t="n" s="5">
        <v>648846</v>
      </c>
    </row>
    <row r="18" spans="1:3">
      <c r="A18" t="s" s="4">
        <v>74</v>
      </c>
      <c r="B18" t="n" s="5">
        <v>0</v>
      </c>
      <c r="C18" t="n" s="5">
        <v>648846</v>
      </c>
    </row>
    <row r="19" spans="1:3">
      <c r="A19" t="s" s="4">
        <v>75</v>
      </c>
    </row>
    <row r="20" spans="1:3">
      <c r="A20" t="s" s="4">
        <v>61</v>
      </c>
      <c r="B20" t="n" s="8">
        <v>0.01</v>
      </c>
      <c r="C20" t="n" s="8">
        <v>0.01</v>
      </c>
    </row>
    <row r="21" spans="1:3">
      <c r="A21" t="s" s="4">
        <v>62</v>
      </c>
      <c r="B21" t="n" s="5">
        <v>100000</v>
      </c>
      <c r="C21" t="n" s="5">
        <v>100000</v>
      </c>
    </row>
    <row r="22" spans="1:3">
      <c r="A22" t="s" s="4">
        <v>73</v>
      </c>
      <c r="B22" t="n" s="5">
        <v>0</v>
      </c>
      <c r="C22" t="n" s="5">
        <v>0</v>
      </c>
    </row>
    <row r="23" spans="1:3">
      <c r="A23" t="s" s="4">
        <v>74</v>
      </c>
      <c r="B23" t="n" s="5">
        <v>0</v>
      </c>
      <c r="C23" t="n" s="5">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8</v>
      </c>
      <c r="B1" t="s" s="2">
        <v>77</v>
      </c>
      <c r="D1" t="s" s="2">
        <v>1</v>
      </c>
    </row>
    <row r="2" spans="1:5">
      <c r="B2" t="s" s="2">
        <v>2</v>
      </c>
      <c r="C2" t="s" s="2">
        <v>78</v>
      </c>
      <c r="D2" t="s" s="2">
        <v>2</v>
      </c>
      <c r="E2" t="s" s="2">
        <v>78</v>
      </c>
    </row>
    <row r="3" spans="1:5">
      <c r="A3" t="s" s="3">
        <v>369</v>
      </c>
    </row>
    <row r="4" spans="1:5">
      <c r="A4" t="s" s="4">
        <v>370</v>
      </c>
      <c r="B4" t="n" s="5">
        <v>1179012</v>
      </c>
      <c r="C4" t="n" s="5">
        <v>2601273</v>
      </c>
      <c r="D4" t="n" s="5">
        <v>1230678</v>
      </c>
      <c r="E4" t="n" s="5">
        <v>2601273</v>
      </c>
    </row>
    <row r="5" spans="1:5">
      <c r="A5" t="s" s="4">
        <v>68</v>
      </c>
    </row>
    <row r="6" spans="1:5">
      <c r="A6" t="s" s="3">
        <v>369</v>
      </c>
    </row>
    <row r="7" spans="1:5">
      <c r="A7" t="s" s="4">
        <v>370</v>
      </c>
      <c r="C7" t="n" s="5">
        <v>648846</v>
      </c>
      <c r="E7" t="n" s="5">
        <v>648846</v>
      </c>
    </row>
    <row r="8" spans="1:5">
      <c r="A8" t="s" s="4">
        <v>371</v>
      </c>
    </row>
    <row r="9" spans="1:5">
      <c r="A9" t="s" s="3">
        <v>369</v>
      </c>
    </row>
    <row r="10" spans="1:5">
      <c r="A10" t="s" s="4">
        <v>370</v>
      </c>
      <c r="B10" t="n" s="5">
        <v>278500</v>
      </c>
      <c r="C10" t="n" s="5">
        <v>901000</v>
      </c>
      <c r="D10" t="n" s="5">
        <v>278500</v>
      </c>
      <c r="E10" t="n" s="5">
        <v>901000</v>
      </c>
    </row>
    <row r="11" spans="1:5">
      <c r="A11" t="s" s="4">
        <v>372</v>
      </c>
    </row>
    <row r="12" spans="1:5">
      <c r="A12" t="s" s="3">
        <v>369</v>
      </c>
    </row>
    <row r="13" spans="1:5">
      <c r="A13" t="s" s="4">
        <v>370</v>
      </c>
      <c r="B13" t="n" s="5">
        <v>723846</v>
      </c>
      <c r="C13" t="n" s="5">
        <v>723846</v>
      </c>
      <c r="D13" t="n" s="5">
        <v>723846</v>
      </c>
      <c r="E13" t="n" s="5">
        <v>723846</v>
      </c>
    </row>
    <row r="14" spans="1:5">
      <c r="A14" t="s" s="4">
        <v>346</v>
      </c>
    </row>
    <row r="15" spans="1:5">
      <c r="A15" t="s" s="3">
        <v>369</v>
      </c>
    </row>
    <row r="16" spans="1:5">
      <c r="A16" t="s" s="4">
        <v>370</v>
      </c>
      <c r="B16" t="n" s="5">
        <v>176666</v>
      </c>
      <c r="C16" t="n" s="5">
        <v>327581</v>
      </c>
      <c r="D16" t="n" s="5">
        <v>228332</v>
      </c>
      <c r="E16" t="n" s="5">
        <v>3275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t="s" s="1">
        <v>373</v>
      </c>
      <c r="B1" t="s" s="2">
        <v>374</v>
      </c>
      <c r="C1" t="s" s="2">
        <v>375</v>
      </c>
      <c r="D1" t="s" s="2">
        <v>2</v>
      </c>
    </row>
    <row r="2" spans="1:4">
      <c r="A2" t="s" s="4">
        <v>336</v>
      </c>
    </row>
    <row r="3" spans="1:4">
      <c r="A3" t="s" s="4">
        <v>376</v>
      </c>
      <c r="B3" t="n" s="7">
        <v>7852</v>
      </c>
    </row>
    <row r="4" spans="1:4">
      <c r="A4" t="s" s="4">
        <v>377</v>
      </c>
      <c r="B4" t="s" s="4">
        <v>378</v>
      </c>
    </row>
    <row r="5" spans="1:4">
      <c r="A5" t="s" s="4">
        <v>379</v>
      </c>
      <c r="D5" t="n" s="7">
        <v>16000</v>
      </c>
    </row>
    <row r="6" spans="1:4">
      <c r="A6" t="s" s="4">
        <v>380</v>
      </c>
    </row>
    <row r="7" spans="1:4">
      <c r="A7" t="s" s="4">
        <v>379</v>
      </c>
      <c r="D7" t="n" s="5">
        <v>150000</v>
      </c>
    </row>
    <row r="8" spans="1:4">
      <c r="A8" t="s" s="4">
        <v>381</v>
      </c>
      <c r="C8" t="n" s="7">
        <v>315000</v>
      </c>
    </row>
    <row r="9" spans="1:4">
      <c r="A9" t="s" s="4">
        <v>382</v>
      </c>
      <c r="C9" t="n" s="5">
        <v>35000</v>
      </c>
    </row>
    <row r="10" spans="1:4">
      <c r="A10" t="s" s="4">
        <v>383</v>
      </c>
      <c r="C10" t="n" s="7">
        <v>375000</v>
      </c>
    </row>
    <row r="11" spans="1:4">
      <c r="A11" t="s" s="4">
        <v>384</v>
      </c>
      <c r="D11" t="n" s="7">
        <v>4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85</v>
      </c>
      <c r="B1" t="s" s="2">
        <v>386</v>
      </c>
      <c r="C1" t="s" s="2">
        <v>387</v>
      </c>
      <c r="D1" t="s" s="2">
        <v>2</v>
      </c>
      <c r="E1" t="s" s="2">
        <v>78</v>
      </c>
      <c r="F1" t="s" s="2">
        <v>2</v>
      </c>
      <c r="G1" t="s" s="2">
        <v>78</v>
      </c>
    </row>
    <row r="2" spans="1:7">
      <c r="A2" t="s" s="3">
        <v>388</v>
      </c>
    </row>
    <row r="3" spans="1:7">
      <c r="A3" t="s" s="4">
        <v>389</v>
      </c>
      <c r="D3" t="n" s="7">
        <v>371000</v>
      </c>
      <c r="E3" t="n" s="7">
        <v>387000</v>
      </c>
      <c r="F3" t="n" s="7">
        <v>1144000</v>
      </c>
      <c r="G3" t="n" s="7">
        <v>930000</v>
      </c>
    </row>
    <row r="4" spans="1:7">
      <c r="A4" t="s" s="4">
        <v>390</v>
      </c>
      <c r="E4" t="n" s="5">
        <v>1296000</v>
      </c>
      <c r="F4" t="n" s="5">
        <v>10898</v>
      </c>
      <c r="G4" t="n" s="5">
        <v>5769609</v>
      </c>
    </row>
    <row r="5" spans="1:7">
      <c r="A5" t="s" s="4">
        <v>391</v>
      </c>
      <c r="E5" t="n" s="5">
        <v>1282000</v>
      </c>
      <c r="F5" t="n" s="5">
        <v>952127</v>
      </c>
      <c r="G5" t="n" s="5">
        <v>5563050</v>
      </c>
    </row>
    <row r="6" spans="1:7">
      <c r="A6" t="s" s="4">
        <v>392</v>
      </c>
      <c r="E6" t="n" s="5">
        <v>-8904</v>
      </c>
      <c r="F6" t="n" s="7">
        <v>110001</v>
      </c>
      <c r="G6" t="n" s="5">
        <v>30528</v>
      </c>
    </row>
    <row r="7" spans="1:7">
      <c r="A7" t="s" s="4">
        <v>393</v>
      </c>
    </row>
    <row r="8" spans="1:7">
      <c r="A8" t="s" s="3">
        <v>388</v>
      </c>
    </row>
    <row r="9" spans="1:7">
      <c r="A9" t="s" s="4">
        <v>394</v>
      </c>
      <c r="F9" t="s" s="4">
        <v>395</v>
      </c>
    </row>
    <row r="10" spans="1:7">
      <c r="A10" t="s" s="4">
        <v>396</v>
      </c>
      <c r="F10" t="s" s="4">
        <v>397</v>
      </c>
    </row>
    <row r="11" spans="1:7">
      <c r="A11" t="s" s="4">
        <v>398</v>
      </c>
      <c r="D11" t="n" s="7">
        <v>0</v>
      </c>
      <c r="E11" t="n" s="5">
        <v>3000</v>
      </c>
      <c r="F11" t="n" s="7">
        <v>0</v>
      </c>
      <c r="G11" t="n" s="5">
        <v>9000</v>
      </c>
    </row>
    <row r="12" spans="1:7">
      <c r="A12" t="s" s="4">
        <v>390</v>
      </c>
      <c r="D12" t="n" s="5">
        <v>0</v>
      </c>
      <c r="E12" t="n" s="5">
        <v>372000</v>
      </c>
      <c r="F12" t="n" s="5">
        <v>11000</v>
      </c>
      <c r="G12" t="n" s="5">
        <v>5770000</v>
      </c>
    </row>
    <row r="13" spans="1:7">
      <c r="A13" t="s" s="4">
        <v>391</v>
      </c>
      <c r="D13" t="n" s="5">
        <v>0</v>
      </c>
      <c r="E13" t="n" s="5">
        <v>349000</v>
      </c>
      <c r="F13" t="n" s="5">
        <v>952000</v>
      </c>
      <c r="G13" t="n" s="5">
        <v>5563000</v>
      </c>
    </row>
    <row r="14" spans="1:7">
      <c r="A14" t="s" s="4">
        <v>392</v>
      </c>
      <c r="D14" t="n" s="5">
        <v>0</v>
      </c>
      <c r="E14" t="n" s="5">
        <v>9000</v>
      </c>
      <c r="F14" t="n" s="5">
        <v>-110000</v>
      </c>
      <c r="G14" t="n" s="5">
        <v>-31000</v>
      </c>
    </row>
    <row r="15" spans="1:7">
      <c r="A15" t="s" s="4">
        <v>399</v>
      </c>
    </row>
    <row r="16" spans="1:7">
      <c r="A16" t="s" s="3">
        <v>388</v>
      </c>
    </row>
    <row r="17" spans="1:7">
      <c r="A17" t="s" s="4">
        <v>400</v>
      </c>
      <c r="C17" t="n" s="7">
        <v>2500</v>
      </c>
    </row>
    <row r="18" spans="1:7">
      <c r="A18" t="s" s="4">
        <v>401</v>
      </c>
    </row>
    <row r="19" spans="1:7">
      <c r="A19" t="s" s="3">
        <v>388</v>
      </c>
    </row>
    <row r="20" spans="1:7">
      <c r="A20" t="s" s="4">
        <v>402</v>
      </c>
      <c r="B20" t="n" s="7">
        <v>2500</v>
      </c>
      <c r="D20" t="n" s="7">
        <v>0</v>
      </c>
      <c r="E20" t="n" s="7">
        <v>38000</v>
      </c>
      <c r="F20" t="n" s="7">
        <v>51000</v>
      </c>
      <c r="G20" t="n" s="7">
        <v>43000</v>
      </c>
    </row>
    <row r="21" spans="1:7">
      <c r="A21" t="s" s="4">
        <v>403</v>
      </c>
      <c r="B21" t="n" s="7">
        <v>12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7230953</v>
      </c>
      <c r="C4" t="n" s="7">
        <v>9065568</v>
      </c>
      <c r="D4" t="n" s="7">
        <v>22422152</v>
      </c>
      <c r="E4" t="n" s="7">
        <v>24180926</v>
      </c>
    </row>
    <row r="5" spans="1:5">
      <c r="A5" t="s" s="4">
        <v>81</v>
      </c>
      <c r="B5" t="n" s="5">
        <v>5883174</v>
      </c>
      <c r="C5" t="n" s="5">
        <v>7399430</v>
      </c>
      <c r="D5" t="n" s="5">
        <v>18160131</v>
      </c>
      <c r="E5" t="n" s="5">
        <v>19265957</v>
      </c>
    </row>
    <row r="6" spans="1:5">
      <c r="A6" t="s" s="4">
        <v>82</v>
      </c>
      <c r="B6" t="n" s="5">
        <v>1347779</v>
      </c>
      <c r="C6" t="n" s="5">
        <v>1666138</v>
      </c>
      <c r="D6" t="n" s="5">
        <v>4262021</v>
      </c>
      <c r="E6" t="n" s="5">
        <v>4914969</v>
      </c>
    </row>
    <row r="7" spans="1:5">
      <c r="A7" t="s" s="3">
        <v>83</v>
      </c>
    </row>
    <row r="8" spans="1:5">
      <c r="A8" t="s" s="4">
        <v>84</v>
      </c>
      <c r="B8" t="n" s="5">
        <v>497961</v>
      </c>
      <c r="C8" t="n" s="5">
        <v>708793</v>
      </c>
      <c r="D8" t="n" s="5">
        <v>1876046</v>
      </c>
      <c r="E8" t="n" s="5">
        <v>2050740</v>
      </c>
    </row>
    <row r="9" spans="1:5">
      <c r="A9" t="s" s="4">
        <v>85</v>
      </c>
      <c r="B9" t="n" s="5">
        <v>355661</v>
      </c>
      <c r="C9" t="n" s="5">
        <v>925659</v>
      </c>
      <c r="D9" t="n" s="5">
        <v>4163344</v>
      </c>
      <c r="E9" t="n" s="5">
        <v>2594382</v>
      </c>
    </row>
    <row r="10" spans="1:5">
      <c r="A10" t="s" s="4">
        <v>86</v>
      </c>
      <c r="B10" t="n" s="5">
        <v>853622</v>
      </c>
      <c r="C10" t="n" s="5">
        <v>1634452</v>
      </c>
      <c r="D10" t="n" s="5">
        <v>6039390</v>
      </c>
      <c r="E10" t="n" s="5">
        <v>4645122</v>
      </c>
    </row>
    <row r="11" spans="1:5">
      <c r="A11" t="s" s="4">
        <v>87</v>
      </c>
      <c r="B11" t="n" s="7">
        <v>494157</v>
      </c>
      <c r="C11" t="n" s="5">
        <v>31686</v>
      </c>
      <c r="D11" t="n" s="5">
        <v>-1777369</v>
      </c>
      <c r="E11" t="n" s="5">
        <v>269847</v>
      </c>
    </row>
    <row r="12" spans="1:5">
      <c r="A12" t="s" s="3">
        <v>88</v>
      </c>
    </row>
    <row r="13" spans="1:5">
      <c r="A13" t="s" s="4">
        <v>89</v>
      </c>
      <c r="C13" t="n" s="5">
        <v>-8037</v>
      </c>
      <c r="D13" t="n" s="5">
        <v>-3022</v>
      </c>
      <c r="E13" t="n" s="5">
        <v>-25767</v>
      </c>
    </row>
    <row r="14" spans="1:5">
      <c r="A14" t="s" s="4">
        <v>90</v>
      </c>
      <c r="C14" t="n" s="7">
        <v>-8904</v>
      </c>
      <c r="D14" t="n" s="7">
        <v>110001</v>
      </c>
      <c r="E14" t="n" s="5">
        <v>30528</v>
      </c>
    </row>
    <row r="15" spans="1:5">
      <c r="A15" t="s" s="4">
        <v>91</v>
      </c>
      <c r="E15" t="n" s="5">
        <v>136258</v>
      </c>
    </row>
    <row r="16" spans="1:5">
      <c r="A16" t="s" s="4">
        <v>92</v>
      </c>
      <c r="B16" t="n" s="7">
        <v>-953</v>
      </c>
      <c r="C16" t="n" s="7">
        <v>7401</v>
      </c>
      <c r="D16" t="n" s="7">
        <v>8994</v>
      </c>
      <c r="E16" t="n" s="5">
        <v>23403</v>
      </c>
    </row>
    <row r="17" spans="1:5">
      <c r="A17" t="s" s="4">
        <v>93</v>
      </c>
      <c r="B17" t="n" s="5">
        <v>-953</v>
      </c>
      <c r="C17" t="n" s="5">
        <v>-9540</v>
      </c>
      <c r="D17" t="n" s="5">
        <v>115973</v>
      </c>
      <c r="E17" t="n" s="5">
        <v>164422</v>
      </c>
    </row>
    <row r="18" spans="1:5">
      <c r="A18" t="s" s="4">
        <v>94</v>
      </c>
      <c r="B18" t="n" s="7">
        <v>495110</v>
      </c>
      <c r="C18" t="n" s="5">
        <v>41226</v>
      </c>
      <c r="D18" t="n" s="5">
        <v>-1893342</v>
      </c>
      <c r="E18" t="n" s="5">
        <v>105425</v>
      </c>
    </row>
    <row r="19" spans="1:5">
      <c r="A19" t="s" s="4">
        <v>95</v>
      </c>
      <c r="C19" t="n" s="5">
        <v>-21317</v>
      </c>
      <c r="D19" t="n" s="5">
        <v>198963</v>
      </c>
      <c r="E19" t="n" s="5">
        <v>-35103</v>
      </c>
    </row>
    <row r="20" spans="1:5">
      <c r="A20" t="s" s="4">
        <v>96</v>
      </c>
      <c r="B20" t="n" s="7">
        <v>495110</v>
      </c>
      <c r="C20" t="n" s="5">
        <v>19909</v>
      </c>
      <c r="D20" t="n" s="5">
        <v>-1694379</v>
      </c>
      <c r="E20" t="n" s="5">
        <v>70322</v>
      </c>
    </row>
    <row r="21" spans="1:5">
      <c r="A21" t="s" s="4">
        <v>97</v>
      </c>
      <c r="C21" t="n" s="5">
        <v>-48100</v>
      </c>
      <c r="D21" t="n" s="5">
        <v>-475580</v>
      </c>
      <c r="E21" t="n" s="5">
        <v>-144571</v>
      </c>
    </row>
    <row r="22" spans="1:5">
      <c r="A22" t="s" s="4">
        <v>98</v>
      </c>
      <c r="B22" t="n" s="7">
        <v>495110</v>
      </c>
      <c r="C22" t="n" s="5">
        <v>-28191</v>
      </c>
      <c r="D22" t="n" s="5">
        <v>-2169959</v>
      </c>
      <c r="E22" t="n" s="5">
        <v>-74249</v>
      </c>
    </row>
    <row r="23" spans="1:5">
      <c r="A23" t="s" s="4">
        <v>96</v>
      </c>
      <c r="B23" t="n" s="5">
        <v>495110</v>
      </c>
      <c r="C23" t="n" s="5">
        <v>19909</v>
      </c>
      <c r="D23" t="n" s="5">
        <v>-1694379</v>
      </c>
      <c r="E23" t="n" s="5">
        <v>70322</v>
      </c>
    </row>
    <row r="24" spans="1:5">
      <c r="A24" t="s" s="3">
        <v>99</v>
      </c>
    </row>
    <row r="25" spans="1:5">
      <c r="A25" t="s" s="4">
        <v>100</v>
      </c>
      <c r="B25" t="n" s="5">
        <v>1091</v>
      </c>
      <c r="C25" t="n" s="5">
        <v>111</v>
      </c>
      <c r="D25" t="n" s="5">
        <v>-615</v>
      </c>
      <c r="E25" t="n" s="5">
        <v>1144</v>
      </c>
    </row>
    <row r="26" spans="1:5">
      <c r="A26" t="s" s="4">
        <v>101</v>
      </c>
      <c r="B26" t="n" s="7">
        <v>496201</v>
      </c>
      <c r="C26" t="n" s="7">
        <v>20020</v>
      </c>
      <c r="D26" t="n" s="7">
        <v>-1694994</v>
      </c>
      <c r="E26" t="n" s="7">
        <v>71466</v>
      </c>
    </row>
    <row r="27" spans="1:5">
      <c r="A27" t="s" s="3">
        <v>102</v>
      </c>
    </row>
    <row r="28" spans="1:5">
      <c r="A28" t="s" s="4">
        <v>94</v>
      </c>
      <c r="B28" t="n" s="8">
        <v>0.06</v>
      </c>
      <c r="C28" t="n" s="7">
        <v>0</v>
      </c>
      <c r="D28" t="n" s="8">
        <v>-0.28</v>
      </c>
      <c r="E28" t="n" s="8">
        <v>-0.01</v>
      </c>
    </row>
    <row r="29" spans="1:5">
      <c r="A29" t="s" s="4">
        <v>103</v>
      </c>
      <c r="B29" t="n" s="5">
        <v>0</v>
      </c>
      <c r="C29" t="n" s="5">
        <v>0</v>
      </c>
      <c r="D29" t="n" s="9">
        <v>0.02</v>
      </c>
      <c r="E29" t="n" s="5">
        <v>0</v>
      </c>
    </row>
    <row r="30" spans="1:5">
      <c r="A30" t="s" s="4">
        <v>104</v>
      </c>
      <c r="B30" t="n" s="9">
        <v>0.06</v>
      </c>
      <c r="C30" t="n" s="5">
        <v>0</v>
      </c>
      <c r="D30" t="n" s="9">
        <v>-0.26</v>
      </c>
      <c r="E30" t="n" s="9">
        <v>-0.01</v>
      </c>
    </row>
    <row r="31" spans="1:5">
      <c r="A31" t="s" s="3">
        <v>105</v>
      </c>
    </row>
    <row r="32" spans="1:5">
      <c r="A32" t="s" s="4">
        <v>94</v>
      </c>
      <c r="B32" t="n" s="9">
        <v>0.06</v>
      </c>
      <c r="C32" t="n" s="5">
        <v>0</v>
      </c>
      <c r="D32" t="n" s="9">
        <v>-0.28</v>
      </c>
      <c r="E32" t="n" s="9">
        <v>-0.01</v>
      </c>
    </row>
    <row r="33" spans="1:5">
      <c r="A33" t="s" s="4">
        <v>103</v>
      </c>
      <c r="B33" t="n" s="5">
        <v>0</v>
      </c>
      <c r="C33" t="n" s="5">
        <v>0</v>
      </c>
      <c r="D33" t="n" s="9">
        <v>0.02</v>
      </c>
      <c r="E33" t="n" s="5">
        <v>0</v>
      </c>
    </row>
    <row r="34" spans="1:5">
      <c r="A34" t="s" s="4">
        <v>106</v>
      </c>
      <c r="B34" t="n" s="8">
        <v>0.06</v>
      </c>
      <c r="C34" t="n" s="7">
        <v>0</v>
      </c>
      <c r="D34" t="n" s="8">
        <v>-0.26</v>
      </c>
      <c r="E34" t="n" s="8">
        <v>-0.01</v>
      </c>
    </row>
    <row r="35" spans="1:5">
      <c r="A35" t="s" s="3">
        <v>107</v>
      </c>
    </row>
    <row r="36" spans="1:5">
      <c r="A36" t="s" s="4">
        <v>108</v>
      </c>
      <c r="B36" t="n" s="5">
        <v>8364247</v>
      </c>
      <c r="C36" t="n" s="5">
        <v>8195808</v>
      </c>
      <c r="D36" t="n" s="5">
        <v>8329950</v>
      </c>
      <c r="E36" t="n" s="5">
        <v>8183933</v>
      </c>
    </row>
    <row r="37" spans="1:5">
      <c r="A37" t="s" s="4">
        <v>109</v>
      </c>
      <c r="B37" t="n" s="5">
        <v>8373336</v>
      </c>
      <c r="C37" t="n" s="5">
        <v>8195808</v>
      </c>
      <c r="D37" t="n" s="5">
        <v>8329950</v>
      </c>
      <c r="E37" t="n" s="5">
        <v>8183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8</v>
      </c>
    </row>
    <row r="3" spans="1:3">
      <c r="A3" t="s" s="3">
        <v>111</v>
      </c>
    </row>
    <row r="4" spans="1:3">
      <c r="A4" t="s" s="4">
        <v>112</v>
      </c>
      <c r="B4" t="n" s="7">
        <v>-1694379</v>
      </c>
      <c r="C4" t="n" s="7">
        <v>70322</v>
      </c>
    </row>
    <row r="5" spans="1:3">
      <c r="A5" t="s" s="3">
        <v>113</v>
      </c>
    </row>
    <row r="6" spans="1:3">
      <c r="A6" t="s" s="4">
        <v>114</v>
      </c>
      <c r="B6" t="n" s="5">
        <v>110001</v>
      </c>
      <c r="C6" t="n" s="5">
        <v>30528</v>
      </c>
    </row>
    <row r="7" spans="1:3">
      <c r="A7" t="s" s="4">
        <v>115</v>
      </c>
      <c r="B7" t="n" s="5">
        <v>3065</v>
      </c>
      <c r="C7" t="n" s="5">
        <v>203110</v>
      </c>
    </row>
    <row r="8" spans="1:3">
      <c r="A8" t="s" s="4">
        <v>116</v>
      </c>
      <c r="B8" t="n" s="7">
        <v>41894</v>
      </c>
      <c r="C8" t="n" s="5">
        <v>48235</v>
      </c>
    </row>
    <row r="9" spans="1:3">
      <c r="A9" t="s" s="4">
        <v>117</v>
      </c>
      <c r="C9" t="n" s="5">
        <v>136258</v>
      </c>
    </row>
    <row r="10" spans="1:3">
      <c r="A10" t="s" s="4">
        <v>118</v>
      </c>
      <c r="B10" t="n" s="7">
        <v>4029</v>
      </c>
      <c r="C10" t="n" s="5">
        <v>-19369</v>
      </c>
    </row>
    <row r="11" spans="1:3">
      <c r="A11" t="s" s="3">
        <v>119</v>
      </c>
    </row>
    <row r="12" spans="1:3">
      <c r="A12" t="s" s="4">
        <v>34</v>
      </c>
      <c r="B12" t="n" s="5">
        <v>797473</v>
      </c>
      <c r="C12" t="n" s="5">
        <v>-1084680</v>
      </c>
    </row>
    <row r="13" spans="1:3">
      <c r="A13" t="s" s="4">
        <v>35</v>
      </c>
      <c r="B13" t="n" s="5">
        <v>-508998</v>
      </c>
      <c r="C13" t="n" s="5">
        <v>-345977</v>
      </c>
    </row>
    <row r="14" spans="1:3">
      <c r="A14" t="s" s="4">
        <v>36</v>
      </c>
      <c r="B14" t="n" s="5">
        <v>32339</v>
      </c>
      <c r="C14" t="n" s="5">
        <v>-88834</v>
      </c>
    </row>
    <row r="15" spans="1:3">
      <c r="A15" t="s" s="4">
        <v>120</v>
      </c>
      <c r="B15" t="n" s="5">
        <v>-562287</v>
      </c>
      <c r="C15" t="n" s="5">
        <v>1726936</v>
      </c>
    </row>
    <row r="16" spans="1:3">
      <c r="A16" t="s" s="4">
        <v>121</v>
      </c>
      <c r="B16" t="n" s="5">
        <v>-1776863</v>
      </c>
      <c r="C16" t="n" s="5">
        <v>676529</v>
      </c>
    </row>
    <row r="17" spans="1:3">
      <c r="A17" t="s" s="3">
        <v>122</v>
      </c>
    </row>
    <row r="18" spans="1:3">
      <c r="A18" t="s" s="4">
        <v>123</v>
      </c>
      <c r="B18" t="n" s="5">
        <v>952127</v>
      </c>
      <c r="C18" t="n" s="5">
        <v>5563050</v>
      </c>
    </row>
    <row r="19" spans="1:3">
      <c r="A19" t="s" s="4">
        <v>124</v>
      </c>
      <c r="B19" t="n" s="5">
        <v>-10898</v>
      </c>
      <c r="C19" t="n" s="5">
        <v>-5769609</v>
      </c>
    </row>
    <row r="20" spans="1:3">
      <c r="A20" t="s" s="4">
        <v>125</v>
      </c>
      <c r="B20" t="n" s="5">
        <v>-33188</v>
      </c>
      <c r="C20" t="n" s="5">
        <v>-16048</v>
      </c>
    </row>
    <row r="21" spans="1:3">
      <c r="A21" t="s" s="4">
        <v>126</v>
      </c>
      <c r="B21" t="n" s="5">
        <v>908041</v>
      </c>
      <c r="C21" t="n" s="7">
        <v>-222607</v>
      </c>
    </row>
    <row r="22" spans="1:3">
      <c r="A22" t="s" s="3">
        <v>127</v>
      </c>
    </row>
    <row r="23" spans="1:3">
      <c r="A23" t="s" s="4">
        <v>128</v>
      </c>
      <c r="B23" t="n" s="5">
        <v>-1287737</v>
      </c>
    </row>
    <row r="24" spans="1:3">
      <c r="A24" t="s" s="4">
        <v>129</v>
      </c>
      <c r="B24" t="n" s="5">
        <v>-21208</v>
      </c>
      <c r="C24" t="n" s="7">
        <v>-57217</v>
      </c>
    </row>
    <row r="25" spans="1:3">
      <c r="A25" t="s" s="4">
        <v>130</v>
      </c>
      <c r="B25" t="n" s="5">
        <v>-12199</v>
      </c>
    </row>
    <row r="26" spans="1:3">
      <c r="A26" t="s" s="4">
        <v>131</v>
      </c>
      <c r="B26" t="n" s="5">
        <v>-1321144</v>
      </c>
      <c r="C26" t="n" s="7">
        <v>-57217</v>
      </c>
    </row>
    <row r="27" spans="1:3">
      <c r="A27" t="s" s="4">
        <v>132</v>
      </c>
      <c r="B27" t="n" s="5">
        <v>-2189966</v>
      </c>
      <c r="C27" t="n" s="5">
        <v>396705</v>
      </c>
    </row>
    <row r="28" spans="1:3">
      <c r="A28" t="s" s="4">
        <v>133</v>
      </c>
      <c r="B28" t="n" s="5">
        <v>6477132</v>
      </c>
      <c r="C28" t="n" s="5">
        <v>6616995</v>
      </c>
    </row>
    <row r="29" spans="1:3">
      <c r="A29" t="s" s="4">
        <v>134</v>
      </c>
      <c r="B29" t="n" s="5">
        <v>4287166</v>
      </c>
      <c r="C29" t="n" s="5">
        <v>7013700</v>
      </c>
    </row>
    <row r="30" spans="1:3">
      <c r="A30" t="s" s="3">
        <v>135</v>
      </c>
    </row>
    <row r="31" spans="1:3">
      <c r="A31" t="s" s="4">
        <v>136</v>
      </c>
      <c r="B31" t="n" s="5">
        <v>454372</v>
      </c>
      <c r="C31" t="n" s="7">
        <v>87354</v>
      </c>
    </row>
    <row r="32" spans="1:3">
      <c r="A32" t="s" s="4">
        <v>137</v>
      </c>
      <c r="B32" t="n" s="7">
        <v>1260057</v>
      </c>
    </row>
    <row r="33" spans="1:3">
      <c r="A33" t="s" s="4">
        <v>138</v>
      </c>
      <c r="C33" t="n" s="7">
        <v>5999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OVERVIEW</vt:lpstr>
      <vt:lpstr>ACCOUNTING POLICIES</vt:lpstr>
      <vt:lpstr>DISCONTINUED OPERATIONS</vt:lpstr>
      <vt:lpstr>SHAREHOLDERS' EQUITY</vt:lpstr>
      <vt:lpstr>SHARE-BASED COMPENSATION</vt:lpstr>
      <vt:lpstr>INCOME (LOSS) PER SHARE</vt:lpstr>
      <vt:lpstr>COMMITMENTS AND CONTINGENCIES</vt:lpstr>
      <vt:lpstr>RELATED PARTY TRANSACTIONS</vt:lpstr>
      <vt:lpstr>LEGAL PROCEEDINGS</vt:lpstr>
      <vt:lpstr>ACCOUNTING POLICIES (Policies)</vt:lpstr>
      <vt:lpstr>DISCONTINUED OPERATIONS (Tables</vt:lpstr>
      <vt:lpstr>SHAREHOLDERS' EQUITY (Tables)</vt:lpstr>
      <vt:lpstr>SHARE-BASED COMPENSATION (Table</vt:lpstr>
      <vt:lpstr>INCOME (LOSS) PER SHARE (Tables</vt:lpstr>
      <vt:lpstr>DISCONTINUED OPERATIONS (Detail</vt:lpstr>
      <vt:lpstr>DISCONTINUED OPERATIONS (Deta21</vt:lpstr>
      <vt:lpstr>SHAREHOLDERS' EQUITY (Details)</vt:lpstr>
      <vt:lpstr>SHAREHOLDERS' EQUITY (Details N</vt:lpstr>
      <vt:lpstr>SHARE-BASED COMPENSATION (Detai</vt:lpstr>
      <vt:lpstr>SHARE-BASED COMPENSATION (Det25</vt:lpstr>
      <vt:lpstr>SHARE BASED COMPENSATION (Detai</vt:lpstr>
      <vt:lpstr>SHARE-BASED COMPENSATION (Det27</vt:lpstr>
      <vt:lpstr>SHARE-BASED COMPENSATION (Det28</vt:lpstr>
      <vt:lpstr>INCOME (LOSS) PER SHARE (Detail</vt:lpstr>
      <vt:lpstr>INCOME (LOSS) PER SHARE (Deta30</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0:48Z</dcterms:created>
  <dcterms:modified xmlns:dcterms="http://purl.org/dc/terms/" xmlns:xsi="http://www.w3.org/2001/XMLSchema-instance" xsi:type="dcterms:W3CDTF">2015-08-11T16:10:48Z</dcterms:modified>
  <dc:title xmlns:dc="http://purl.org/dc/elements/1.1/">Untitled</dc:title>
  <dc:description xmlns:dc="http://purl.org/dc/elements/1.1/"/>
  <dc:subject xmlns:dc="http://purl.org/dc/elements/1.1/"/>
  <cp:keywords/>
  <cp:category/>
</cp:coreProperties>
</file>